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s Receivable Securitizat" sheetId="8" r:id="rId8"/>
    <s:sheet name="Other Intangible Assets" sheetId="9" r:id="rId9"/>
    <s:sheet name="Inventories" sheetId="10" r:id="rId10"/>
    <s:sheet name="Property, Plant And Equipment" sheetId="11" r:id="rId11"/>
    <s:sheet name="Other Current And Noncurrent As" sheetId="12" r:id="rId12"/>
    <s:sheet name="Other Accrued Liabilities" sheetId="13" r:id="rId13"/>
    <s:sheet name="New Accounting Pronouncements" sheetId="14" r:id="rId14"/>
    <s:sheet name="Employee Benefits" sheetId="15" r:id="rId15"/>
    <s:sheet name="Postretirement Benefit Plans Ot" sheetId="16" r:id="rId16"/>
    <s:sheet name="Long-Term Incentive Compensatio" sheetId="17" r:id="rId17"/>
    <s:sheet name="Commitments And Contingencies" sheetId="18" r:id="rId18"/>
    <s:sheet name="Employee Stock Ownership Plan" sheetId="19" r:id="rId19"/>
    <s:sheet name="Derivative Instruments And Hedg" sheetId="20" r:id="rId20"/>
    <s:sheet name="Long-Term Obligations" sheetId="21" r:id="rId21"/>
    <s:sheet name="Fair Value Measurements" sheetId="22" r:id="rId22"/>
    <s:sheet name="Segment Information" sheetId="23" r:id="rId23"/>
    <s:sheet name="Accumulated Other Comprehensive" sheetId="24" r:id="rId24"/>
    <s:sheet name="Subsequent Event" sheetId="25" r:id="rId25"/>
    <s:sheet name="Other Intangible Assets (Tables" sheetId="26" r:id="rId26"/>
    <s:sheet name="Inventories (Tables)" sheetId="27" r:id="rId27"/>
    <s:sheet name="Property, Plant And Equipment (" sheetId="28" r:id="rId28"/>
    <s:sheet name="Other Current And Noncurrent 29" sheetId="29" r:id="rId29"/>
    <s:sheet name="Other Accrued Liabilities (Tabl" sheetId="30" r:id="rId30"/>
    <s:sheet name="Employee Benefits (Tables)" sheetId="31" r:id="rId31"/>
    <s:sheet name="Postretirement Benefit Plans 32" sheetId="32" r:id="rId32"/>
    <s:sheet name="Derivative Instruments And He33" sheetId="33" r:id="rId33"/>
    <s:sheet name="Long-Term Obligations (Tables)" sheetId="34" r:id="rId34"/>
    <s:sheet name="Fair Value Measurements (Tables" sheetId="35" r:id="rId35"/>
    <s:sheet name="Segment Information (Tables)" sheetId="36" r:id="rId36"/>
    <s:sheet name="Accumulated Other Comprehensi37" sheetId="37" r:id="rId37"/>
    <s:sheet name="Basis Of Presentation (Details)" sheetId="38" r:id="rId38"/>
    <s:sheet name="Accounts Receivable Securitiz39" sheetId="39" r:id="rId39"/>
    <s:sheet name="Other Intangible Assets (Narrat" sheetId="40" r:id="rId40"/>
    <s:sheet name="Other Intangible Assets (Schedu" sheetId="41" r:id="rId41"/>
    <s:sheet name="Inventories (Components Of Inve" sheetId="42" r:id="rId42"/>
    <s:sheet name="Property, Plant And Equipment43" sheetId="43" r:id="rId43"/>
    <s:sheet name="Property, Plant And Equipment44" sheetId="44" r:id="rId44"/>
    <s:sheet name="Other Noncurrent Assets (Schedu" sheetId="45" r:id="rId45"/>
    <s:sheet name="Other Accrued Liabilities (Sche" sheetId="46" r:id="rId46"/>
    <s:sheet name="Employee Benefits (Narrative) (" sheetId="47" r:id="rId47"/>
    <s:sheet name="Employee Benefits (Components O" sheetId="48" r:id="rId48"/>
    <s:sheet name="Postretirement Benefit Plans 49" sheetId="49" r:id="rId49"/>
    <s:sheet name="Long-Term Incentive Compensat50" sheetId="50" r:id="rId50"/>
    <s:sheet name="Commitments And Contingencies (" sheetId="51" r:id="rId51"/>
    <s:sheet name="Employee Stock Ownership Plan (" sheetId="52" r:id="rId52"/>
    <s:sheet name="Derivative Instruments And He53" sheetId="53" r:id="rId53"/>
    <s:sheet name="Derivative Instruments And He54" sheetId="54" r:id="rId54"/>
    <s:sheet name="Derivative Instruments And He55" sheetId="55" r:id="rId55"/>
    <s:sheet name="Long-Term Obligations (Narrativ" sheetId="56" r:id="rId56"/>
    <s:sheet name="Long-Term Obligations (Schedule" sheetId="57" r:id="rId57"/>
    <s:sheet name="Fair Value Measurements (Schedu" sheetId="58" r:id="rId58"/>
    <s:sheet name="Segment Information (Schedule O" sheetId="59" r:id="rId59"/>
    <s:sheet name="Accumulated Other Comprehensi60" sheetId="60" r:id="rId60"/>
    <s:sheet name="Accumulated Other Comprehensi61"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518">
  <si>
    <t>Document And Entity Information - shares</t>
  </si>
  <si>
    <t>6 Months Ended</t>
  </si>
  <si>
    <t>Jul. 05, 2015</t>
  </si>
  <si>
    <t>Aug. 01, 2015</t>
  </si>
  <si>
    <t>Document And Entity Information [Abstract]</t>
  </si>
  <si>
    <t>Document Type</t>
  </si>
  <si>
    <t>10-Q</t>
  </si>
  <si>
    <t>Amendment Flag</t>
  </si>
  <si>
    <t>false</t>
  </si>
  <si>
    <t>Document Period End Date</t>
  </si>
  <si>
    <t>Jul. 5,
		2015</t>
  </si>
  <si>
    <t>Document Fiscal Period Focus</t>
  </si>
  <si>
    <t>Q2</t>
  </si>
  <si>
    <t>Document Fiscal Year Focus</t>
  </si>
  <si>
    <t>Entity Registrant Name</t>
  </si>
  <si>
    <t>PAPERWEIGHT DEVELOPMENT CORP</t>
  </si>
  <si>
    <t>Entity Central Index Key</t>
  </si>
  <si>
    <t>Current Fiscal Year End Date</t>
  </si>
  <si>
    <t>--01-02</t>
  </si>
  <si>
    <t>Entity Filer Category</t>
  </si>
  <si>
    <t>Non-accelerated Filer</t>
  </si>
  <si>
    <t>Entity Current Reporting Status</t>
  </si>
  <si>
    <t>Yes</t>
  </si>
  <si>
    <t>Entity Voluntary Filers</t>
  </si>
  <si>
    <t>Entity Well-known Seasoned Issuer</t>
  </si>
  <si>
    <t>No</t>
  </si>
  <si>
    <t>Entity Common Stock, Shares Outstanding</t>
  </si>
  <si>
    <t>Condensed Consolidated Balance Sheets - USD ($) $ in Thousands</t>
  </si>
  <si>
    <t>Jan. 03, 2015</t>
  </si>
  <si>
    <t>Current assets</t>
  </si>
  <si>
    <t>Cash and cash equivalents</t>
  </si>
  <si>
    <t>Accounts receivable, less allowance for doubtful accounts of $981 and $907, respectively</t>
  </si>
  <si>
    <t>Inventories</t>
  </si>
  <si>
    <t>Other current assets</t>
  </si>
  <si>
    <t>Total current assets</t>
  </si>
  <si>
    <t>Property, plant and equipment, net of accumulated depreciation of $482,925 and $476,214, respectively</t>
  </si>
  <si>
    <t>Intangible assets, net</t>
  </si>
  <si>
    <t>Other assets</t>
  </si>
  <si>
    <t>Total assets</t>
  </si>
  <si>
    <t>Current liabilities</t>
  </si>
  <si>
    <t>Current portion of long-term debt</t>
  </si>
  <si>
    <t>Accounts payable</t>
  </si>
  <si>
    <t>Accrued interest</t>
  </si>
  <si>
    <t>Other accrued liabilities</t>
  </si>
  <si>
    <t>Total current liabilities</t>
  </si>
  <si>
    <t>Long-term debt</t>
  </si>
  <si>
    <t>Postretirement benefits other than pension</t>
  </si>
  <si>
    <t>Accrued pension</t>
  </si>
  <si>
    <t>Other long-term liabilities</t>
  </si>
  <si>
    <t>Commitments and contingencies (Note 12)</t>
  </si>
  <si>
    <t>Redeemable common stock, $0.01 par value, shares authorized: 30,000,000, shares issued and outstanding: 6,956,365 and 7,205,699, respectively</t>
  </si>
  <si>
    <t>Accumulated deficit</t>
  </si>
  <si>
    <t>Accumulated other comprehensive income</t>
  </si>
  <si>
    <t>Total liabilities, redeemable common stock, accumulated deficit and accumulated other comprehensive income</t>
  </si>
  <si>
    <t>Condensed Consolidated Balance Sheets (Parenthetical) - USD ($) $ in Thousands</t>
  </si>
  <si>
    <t>Condensed Consolidated Balance Sheets [Abstract]</t>
  </si>
  <si>
    <t>Accounts receivable, allowance for doubtful accounts</t>
  </si>
  <si>
    <t>Property, plant and equipment, accumulated depreciation</t>
  </si>
  <si>
    <t>Redeemable common stock, par value</t>
  </si>
  <si>
    <t>Redeemable common stock, shares authorized</t>
  </si>
  <si>
    <t>Redeemable common stock, shares issued</t>
  </si>
  <si>
    <t>Redeemable common stock, shares outstanding</t>
  </si>
  <si>
    <t>Condensed Consolidated Statements Of Comprehensive Income - USD ($) $ in Thousands</t>
  </si>
  <si>
    <t>3 Months Ended</t>
  </si>
  <si>
    <t>Jun. 29, 2014</t>
  </si>
  <si>
    <t>Condensed Consolidated Statements Of Comprehensive Income [Abstract]</t>
  </si>
  <si>
    <t>Net sales</t>
  </si>
  <si>
    <t>Cost of sales</t>
  </si>
  <si>
    <t>Gross profit</t>
  </si>
  <si>
    <t>Selling, general and administrative expenses</t>
  </si>
  <si>
    <t>Operating (loss) income</t>
  </si>
  <si>
    <t>Other expense</t>
  </si>
  <si>
    <t>Interest expense</t>
  </si>
  <si>
    <t>Foreign exchange loss (gain)</t>
  </si>
  <si>
    <t>(Loss) income before income taxes</t>
  </si>
  <si>
    <t>Provision (benefit) for income taxes</t>
  </si>
  <si>
    <t>Net (loss) income</t>
  </si>
  <si>
    <t>Other comprehensive (loss) income</t>
  </si>
  <si>
    <t>Changes in retiree plans</t>
  </si>
  <si>
    <t>Realized and unrealized gains (losses) on derivatives</t>
  </si>
  <si>
    <t>Total other comprehensive income (loss)</t>
  </si>
  <si>
    <t>Comprehensive (loss) income</t>
  </si>
  <si>
    <t>Condensed Consolidated Statements Of Cash Flows - USD ($) $ in Thousands</t>
  </si>
  <si>
    <t>Cash flows from operating activities:</t>
  </si>
  <si>
    <t>Net loss</t>
  </si>
  <si>
    <t>Adjustments to reconcile net (loss) to net cash provided by operating activities:</t>
  </si>
  <si>
    <t>Depreciation</t>
  </si>
  <si>
    <t>Amortization of intangible assets</t>
  </si>
  <si>
    <t>Amortization of financing fees</t>
  </si>
  <si>
    <t>Amortization of debt discount</t>
  </si>
  <si>
    <t>Employer 401(k) non-cash matching contributions</t>
  </si>
  <si>
    <t>Foreign exchange loss</t>
  </si>
  <si>
    <t>Loss on disposals of equipment</t>
  </si>
  <si>
    <t>(Increase)/decrease in assets and increase/(decrease) in liabilities:</t>
  </si>
  <si>
    <t>Accounts receivable</t>
  </si>
  <si>
    <t>Accounts payable and other accrued liabilities</t>
  </si>
  <si>
    <t>Other, net</t>
  </si>
  <si>
    <t>Net cash provided by operating activities</t>
  </si>
  <si>
    <t>Cash flows from investing activities:</t>
  </si>
  <si>
    <t>Proceeds from sale of equipment</t>
  </si>
  <si>
    <t>Additions to property, plant and equipment</t>
  </si>
  <si>
    <t>Net cash used by investing activities</t>
  </si>
  <si>
    <t>Cash flows from financing activities:</t>
  </si>
  <si>
    <t>Debt acquisition costs</t>
  </si>
  <si>
    <t>Payment of first lien term loan</t>
  </si>
  <si>
    <t>Payments relating to capital lease obligations</t>
  </si>
  <si>
    <t>Proceeds from new revolving line of credit</t>
  </si>
  <si>
    <t>Payments of new revolving line of credit</t>
  </si>
  <si>
    <t>Payments of State of Ohio loans</t>
  </si>
  <si>
    <t>Proceeds from Issuance of Common Stock</t>
  </si>
  <si>
    <t>Payments to redeem common stock</t>
  </si>
  <si>
    <t>Decrease in cash overdraft</t>
  </si>
  <si>
    <t>Net cash used (provided) by financing activities</t>
  </si>
  <si>
    <t>Effect of foreign exchange rate changes on cash and cash equivalents</t>
  </si>
  <si>
    <t>Change in cash and cash equivalents</t>
  </si>
  <si>
    <t>Cash and cash equivalents at beginning of period</t>
  </si>
  <si>
    <t>Cash and cash equivalents at end of period</t>
  </si>
  <si>
    <t>Condensed Consolidated Statements Of Equity, Redeemable Common Stock, Accumulated Deficit And Accumulated Other Comprehensive Income - USD ($) $ in Thousands</t>
  </si>
  <si>
    <t>Redeemable Common Stock [Member]</t>
  </si>
  <si>
    <t>Accumulated Deficit [Member]</t>
  </si>
  <si>
    <t>Accumulated Other Comprehensive Income [Member]</t>
  </si>
  <si>
    <t>Total</t>
  </si>
  <si>
    <t>Balance at Dec. 28, 2013</t>
  </si>
  <si>
    <t>Balance, shares at Dec. 28, 2013</t>
  </si>
  <si>
    <t>Net income (loss)</t>
  </si>
  <si>
    <t>Other comprehensive income (loss)</t>
  </si>
  <si>
    <t>Redemption of redeemable common stock</t>
  </si>
  <si>
    <t>Redemption of redeemable common stock, shares</t>
  </si>
  <si>
    <t>Accretion of redeemable common stock</t>
  </si>
  <si>
    <t>Balance at Jun. 29, 2014</t>
  </si>
  <si>
    <t>Balance, shares at Jun. 29, 2014</t>
  </si>
  <si>
    <t>Stock Issued During Period, Value, Employee Stock Ownership Plan</t>
  </si>
  <si>
    <t>Stock Issued During Period, Shares, Employee Stock Ownership Plan</t>
  </si>
  <si>
    <t>Balance at Jan. 03, 2015</t>
  </si>
  <si>
    <t>Balance, shares at Jan. 03, 2015</t>
  </si>
  <si>
    <t>Balance at Jul. 05, 2015</t>
  </si>
  <si>
    <t>Balance, shares at Jul. 05, 2015</t>
  </si>
  <si>
    <t>Basis Of Presentation</t>
  </si>
  <si>
    <t>Basis Of Presentation [Abstract]</t>
  </si>
  <si>
    <t>1. BASIS OF PRESENTATION
In the opinion of management, all adjustments made for the fair statement of comprehensive loss for the three and six months ended July 5, 2015 and June 29, 2014, the cash flows for the six months ended July 5, 2015 and June 29, 2014 and financial position at July 5, 2015 and January 3, 2015 were normal recurring adjustments.
These condensed financial statements should be read in conjunction with the audited consolidated financial statements and notes of Paperweight Development Corp. (“PDC”) and its 100% -owned subsidiaries (collectively the “Company”), which includes Appvion, Inc. and its 100% -owned subsidiaries (collectively “Appvion”) for each of the three years in the period ended January 3, 2015, which are included in the annual report on Form 10-K for the year ended January 3, 2015. The condensed consolidated balance sheet data as of January 3, 2015, contained within these condensed financial statements, was derived from the audited financial statements of PDC but does not include all disclosures required by accounting principles generally accepted in the United States of America.
The results of operations for any interim period are not necessarily indicative of the results to be expected for the full year.</t>
  </si>
  <si>
    <t>Accounts Receivable Securitization</t>
  </si>
  <si>
    <t>Transfers and Servicing [Abstract]</t>
  </si>
  <si>
    <t>Transfers and Servicing of Financial Assets [Text Block]</t>
  </si>
  <si>
    <t>2. ACCOUNTS RECEIVABLE SECURITIZATION
During June 2014, the Company entered into an accounts receivable securitization program with a commitment size of $30.0 million, whereby transactions under the program are accounted for as sales of trade receivables in accordance with ASC Topic 860, “Transfers and Servicing.” Sales of trade receivables under the program are recorded as a reduction of accounts receivable in the Condensed Consolidated Balance Sheets as of July 5, 2015 and January 3, 2015. Proceeds received, including collections on the deferred purchase price notes receivable, are included in cash flows from operating activities in the Condensed Consolidated Statement of Cash Flows for the six months ended July 5, 2015 and June 29, 2014. The Company deems the interest rate risk related to the deferred purchase price notes to be de minimis primarily due to the short average collection cycle ( 30 days) of the related receivables. Trade receivables sold to the third-party financial institution, and being serviced by Appvion, Inc., totaled $35.0 million as of July 5, 2015 and $36.9 million as of January 3, 2015. Due to an average collection cycle of 30 days or less for such trade receivables, as well as Appvion’s collection history, the fair value of the deferred purchase price notes receivable approximates carrying value. The fair value of the deferred purchase price notes receivable recorded as of July 5, 2015 and January 3, 2015 was $17.8 million and $18.7 million, respectively, and is included in accounts receivable in the Condensed Consolidated Balance Sheets as of July 5, 2015 and January 3, 2015, respectively. Transaction costs totaling $0.7 million were deferred and recorded on the balance sheet as other long-term assets. They are being amortized over the three-year term of the securitization agreement. The remaining balance at July 5, 2015 is $0.4 million.</t>
  </si>
  <si>
    <t>Other Intangible Assets</t>
  </si>
  <si>
    <t>Other Intangible Assets [Abstract]</t>
  </si>
  <si>
    <t xml:space="preserve">3. OTHER INTANGIBLE ASSETS
The Company’s intangible assets consist of the following (dollars in thousands):
As of July 5, 2015
As of January 3, 2015
Gross Carrying Amount
Accumulated Amortization
Gross Carrying Amount
Accumulated Amortization
Amortizable intangible assets:
Trademarks
$
$
$
$
Patents
Customer relationships
Subtotal
$
$
Unamortizable intangible assets:
Trademarks
Total
$
$
Amortization expense for the three and six months ended July 5, 2015 was $0.5 million and $1.1 million, respectively. Amortization expense for the three and six months ended June 29, 2014 was $0.5 million and $1.1 million, respectively. </t>
  </si>
  <si>
    <t>Inventories [Abstract]</t>
  </si>
  <si>
    <t xml:space="preserve">4 . INVENTORIES
Inventories consist of the following (dollars in thousands):
July 5, 2015
January 3, 2015
Finished goods
$
$
Raw materials
Work in process
Stores and spare parts
$
$
The stores and spare parts inventory is valued at average cost. All other inventories are valued using the first-in, first-out (“FIFO”) method. </t>
  </si>
  <si>
    <t>Property, Plant And Equipment</t>
  </si>
  <si>
    <t>Property, Plant And Equipment [Abstract]</t>
  </si>
  <si>
    <t>5. PROPERTY, PLANT AND EQUIPMENT
Property, plant and equipment balances consist of the following (dollars in thousands):
July 5, 2015
January 3, 2015
Land and improvements
$
$
Buildings and improvements
Machinery and equipment
Software
Capital leases
Construction in progress
Accumulated depreciation
$
$
Depreciation expense for the three and six months ended July 5, 2015 and June 29, 2014 consists of the following (dollars in thousands):
For the Three
For the Three
For the Six
For the Six
Months Ended
Months Ended
Months Ended
Months Ended
Depreciation Expense
July 5, 2015
June 29, 2014
July 5, 2015
June 29, 2014
Cost of sales
$
$
$
$
Selling, general and administrative expenses
$
$
$
$</t>
  </si>
  <si>
    <t>Other Current And Noncurrent Assets</t>
  </si>
  <si>
    <t>Other Current And Noncurrent Assets [Abstract]</t>
  </si>
  <si>
    <t>6. OTHER NONCURRENT ASSETS
Other noncurrent assets consist of the following (dollars in thousands):
July 5, 2015
January 3, 2015
Deferred debt issuance costs
$
$
Other
$
$</t>
  </si>
  <si>
    <t>Other Accrued Liabilities</t>
  </si>
  <si>
    <t>Other Accrued Liabilities [Abstract]</t>
  </si>
  <si>
    <t>7. OTHER ACCRUED LIABILITIES
Other accrued liabilities, as presented in the current liabilities section of the Condensed Consolidated Balance Sheet, consist of the following (dollars in thousands):
July 5, 2015
January 3, 2015
Compensation
$
$
Trade discounts
Workers’ compensation
Accrued insurance
Other accrued taxes
Postretirement benefits other than pension
Fox River Funding Agreement
Other
$
$</t>
  </si>
  <si>
    <t>New Accounting Pronouncements</t>
  </si>
  <si>
    <t>New Accounting Pronouncements [Abstract]</t>
  </si>
  <si>
    <t>8 . NEW ACCOUNTING PRONOUNCEMENTS
In July 2015, the Financial Accounting Standards Board (“FASB”) issued Accounting Standard Update (“ASU”) No. 2015-11, “Simplifying the Measurement of Inventory.” This guidance requires that inventory measured using any method other than last-in, first-out or the retail inventory method shall be measured at the lower of cost and net realizable value. Net realizable value is the estimated selling price in the ordinary course of business, less reasonably predictable costs of completion, disposal and transportation. When evidence exists that the net realizable value of inventory is lower than its cost, the difference shall be recognized as a loss in earnings in the period in which it occurs. The amendments in this ASU are effective prospectively for fiscal years, and interim periods within those years, beginning after December 15, 2016. Early adoption is permitted. The Company is currently assessing the impact the guidance will have on its consolidated financial statements.
In April 2015, the FASB issued ASU No. 2015-04, “Practical Expedient for the Measurement Date of an Employer’s Defined Benefit Obligation and Plan Assets.” This guidance provides a practical expedient to entities with a fiscal year-end that does not coincide with a month-end so as to permit the entity to measure defined benefit plan assets and obligations using the month-end closest to the entity’s fiscal year-end and apply that practical expedient consistently from year to year. The practical expedient should also be applied consistently to all plans if an entity has more than one plan. The amendments in this ASU are effective for fiscal years, and interim periods within those years, beginning after December 15, 2015. Early adoption is permitted. The Company is currently assessing the impact the guidance will have on its consolidated financial statements.
In April 2015, the FASB issued ASU No. 2015-03, “Simplifying the Presentation of Debt Issuance Costs.” This guidance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this guidance. The amendments in this ASU are effective retrospectively for fiscal years, and interim periods within those years, beginning after December 15, 2015. Early adoption is permitted. The Company is currently assessing the impact the guidance will have on its consolidated financial statements.
In January 2015, the FASB issued ASU No. 2015-01, “Income Statement – Extraordinary and Unusual Items.” This guidance eliminates the concept of extraordinary items which required entities to separately classify, present and disclose extraordinary events and transactions. ASU 2015-01 is effective for fiscal years, and interim periods within those fiscal years, beginning after December 15, 2015, though early adoption is permitted provided the guidance is applied from the beginning of the year of adoption. An entity may apply the guidance prospectively and may also apply the guidance retrospectively to all prior periods presented in the financial statements. The Company is evaluating the effects, if any, the adoption will have on its consolidated financial statements.
In August 2014, the FASB issued ASU No. 2014-15, “Disclosure of Uncertainties about an Entity’s Ability to Continue as a Going Concern.” The amendments require management to evaluate whether there are relevant conditions and events, known and reasonably knowable, considered in the aggregate, that raise substantial doubt about the entity’s ability to continue as a going concern within one year after the date the financial statements are issued (or within one year after the date the financial statements are available to be issued when applicable). Management should consider whether its plans intended to mitigate the relevant conditions or events will alleviate the substantial doubt. The amendments provide guidance as to what disclosures are required when substantial doubt is alleviated or not. ASU 2014-15 is effective for fiscal years, and interim periods within those years, beginning after December 15, 2016. The Company is currently assessing the impact the guidance will have on its consolidated financial statements.
In May 2014, the FASB issued ASU No. 2014-09, “Revenue from Contracts with Customers.” This guidance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In July 2015, the FASB announced that the effective date of this new revenue standard has been delayed by one year. Therefore, ASU 2014-09 will be effective for fiscal years, and interim periods within those years, beginning after December 15, 2017. Early adoption is permitted but no earlier than the original effective date of fiscal years, and interim periods within those years, beginning after December 15, 2016. The Company is currently assessing the impact the guidance will have on its consolidated financial statements.
In April 2014, the FASB issued ASU No. 2014-08, “Presentation of Financial Statements and Property, Plant, and Equipment - Reporting Discontinued Operations and Disclosures of Disposals of Components of an Entity." This guidance limits the requirement to report discontinued operations to disposals of components of an entity that represent strategic shifts that will have a major effect on an entity's operations and financial results. The amendments also require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ASU 2014-08 is effective prospectively for reporting periods beginning on or after December 15, 2014. As required, the Company adopted this guidance for its fiscal year beginning January 4, 2015 and there was no impact to its consolidated financial statements as a result of adoption.</t>
  </si>
  <si>
    <t>Employee Benefits</t>
  </si>
  <si>
    <t>Employee Benefits [Abstract]</t>
  </si>
  <si>
    <t xml:space="preserve">9. EMPLOYEE BENEFITS
The components of net periodic benefit (gain) cost associated with the defined benefit pension plans include the following (dollars in thousands):
For the Three
For the Three
For the Six
For the Six
Months Ended
Months Ended
Months Ended
Months Ended
July 5, 2015
June 29, 2014
July 5, 2015
June 29, 2014
Service cost
$
$
$
$
Interest cost
Expected return on plan assets
Amortization of prior service (credit) cost
Net periodic benefit (gain) cost
$
$
$
$
The Company does not expect to contribute any cash to its funded pension plan in 2015.
Certain of the Company’s hourly employees participated in a multi-employer defined benefit plan, the Pace Industry Union-Management Pension Plan (EIN #11-6166763). Participants in this plan included the West Carrollton, Ohio represented manufacturing employees, where a previously-negotiated collective bargaining agreement expired on April 1, 2012. Participants also included the represented employees at the Kansas City, Kansas distribution center, where a previously-negotiated collective bargaining agreement expired on December 31, 2011. As a result of labor contracts ratified in June 2012 and September 2012, by the bargaining employees at the Kansas City, Kansas distribution center and West Carrollton, Ohio plant, respectively, both groups elected to end their participation in this multi-employer plan and instead participate in the defined benefit pension plan sponsored by the Company. This resulted in a full withdrawal from the multi-employer plan, for which, the Company recorded a $7.0 million expense in third quarter 2012 representing its estimated cost to satisfy its complete withdrawal liability under the terms of the plan’s trust agreement. This was in addition to the $18.0 million partial withdrawal liability recorded during first quarter 2012 due to the workforce reduction at West Carrollton resulting from the cessation of papermaking activities. The estimated obligation for the complete withdrawal liability was derived from available information, including but not limited to collective bargaining agreements, plan trust agreements, participation agreements, Employee Retirement Income Security Act (“ERISA”) statutes, regulations and rulings, discussions with the plan trustee and discussions with legal counsel. The recorded liability is the Company’s best estimate of the amount to satisfy the withdrawal liability, with a payment period that began January 2014 and could extend for up to 20 years, discounted in accordance with ASC Section 450-20-S99-1. Payments of $0. 4 million and $0.9 million were made during second quarter 2015 and the first half of 2015, respectively, resulting in recorded interest expense of $0. 2 million and $0.5 million for each of the two periods, respectively , and a $0.4 million reduction of the reserve since year-end 2014 . Of the total $23.7 million reserve, $0.8 million is classified as short-term and $ 22.9 million is classified as long-term within the Condensed Consolidated Balance Sheet at July 5, 2015. </t>
  </si>
  <si>
    <t>Postretirement Benefit Plans Other Than Pensions</t>
  </si>
  <si>
    <t>Postretirement Benefit Plans Other Than Pensions [Abstract]</t>
  </si>
  <si>
    <t>10. POSTRETIREMENT BENEFIT PLANS OTHER THAN PENSIONS
The components of other postretirement benefit cost include the following (dollars in thousands):
For the Three
For the Three
For the Six
For the Six
Months Ended
Months Ended
Months Ended
Months Ended
July 5, 2015
June 29, 2014
July 5, 2015
June 29, 2014
Service cost
$
$
$
$
Interest cost
Amortization of prior service credit
Net periodic benefit cost
$
$
$
$</t>
  </si>
  <si>
    <t>Long-Term Incentive Compensation</t>
  </si>
  <si>
    <t>Long-Term Incentive Compensation [Abstract]</t>
  </si>
  <si>
    <t xml:space="preserve">11. LONG-TERM INCENTIVE COMPENSATION
In December 2001, the Company adopted the Appvion, Inc. Long-Term Incentive Plan (“LTIP”). As of January 3, 2010, the Company adopted a long-term restricted stock unit plan ("RSU"). Both plans utilize phantom units. The value of a unit in the LTIP is based on the change in the fair market value of PDC’s common stock under the terms of the employee stock ownership plan (the “ESOP”) between the grant date and the exercise date. The value of a unit in the RSU is based on the value of PDC common stock, as determined by the ESOP trustee. As of the end of second quarter 2015, the fair market value of one share of PDC common stock was $12.90. All units under both the LTIP and RSU plans will vest immediately, and cash payment will be made, upon a change in control as defined in the plans.
As of year-end 2014, 103,000 RSU units became fully vested and exercisable. In accordance with the plan, payment for these RSU’s was made in February 2015. During the first half of 2015, 159, 750 additional units were granted under the RSU plan. Due to terminations of employment, 15,792 unvested units were forfeited during the first six months of 2015. A balance of 370,933 RSU units remains as of July 5, 2015. Approximately $0.7 million and $1. 0 million of expense, related to this plan, was recorded during the three- and six-month periods ended July 5, 2015. Approximately $0.6 million and $0.9 million of expense, related to this plan, was recorded during the three- and six-month periods ended June 29, 2014. During the first six months of 2015, 369,800 additional units were granted under the LTIP plan. Approximately $0.1 million of expense, related to this plan, was recorded during the three- and six-month periods ended July 5, 2015. Approximately $0.5 million and $0.1 million of expense, related to this plan, was recorded during the three- and six-month periods ended June 29, 2014.
Beginning in 2006, the Company established a nonqualified deferred compensation agreement with each of its non-employee directors. Approximately $0.3 million and $0.4 million of expense, related to this plan, was recorded during the three- and six-month periods ended July 5, 2015. Approximately $0.1 million was recorded as expense, related to this plan, during both the three- and six-month periods ended June 29, 2014. </t>
  </si>
  <si>
    <t>Commitments And Contingencies</t>
  </si>
  <si>
    <t>Commitments And Contingencies [Abstract]</t>
  </si>
  <si>
    <t>12. COMMITMENTS AND CONTINGENCIES
Lower Fox River
Appvion Caps Potential Liability . On September 30, 2014, Appvion entered into a Funding Agreement with NCR Corporation (“NCR”), B.A.T. Industries, p.l.c. (“BAT”) and Windward Prospects Ltd (“Windward”) relating to clean-up costs for the Lower Fox River and certain potential future sites. Under the Funding Agreement, the parties paid the following amounts on September 30, 2014 toward historical Fox River Costs (as defined in the Funding Agreement) incurred by NCR through September 1, 2014: BAT ‑ $77.08 million; Windward ‑ $10 million; and Appvion ‑ $6 million. In addition, BTI 2014 LLC, a wholly ‑owned subsidiary of BAT (“BTI”), is responsible for funding 50% of the Fox River Costs incurred b y NCR after September 1, 2014. The parties also agreed: (a) to vigorously pursue reasonable claims and viable claims against certain third parties and to deposit any recoveries therefrom into BTI; and (b) that any funds remaining in BTI after paying BAT and NCR for any unreimbursed funding of Fox River Costs would be used to fund 60% of any Future Sites Costs, as defined in the Funding Agreement.
Subject to the limitations described below, Appvion agreed to assume the following additional funding obligations under the Funding Agreement:
(a)
$4 million was paid on February 2, 2015 toward Fox River Costs;
(b)
On September 1 of each year during the term of the Funding Agreement, the lesser of (1) an amount equal to 50% of the aggregate unreimbursed amount paid by BAT to the BTI for Fox River Costs (to the extent that Appvion has not previously paid such amount in any prior years) and (2) $7.5 million; and
(c)
On September 1 of each year during the term of the Funding Agreement, the lesser of (1) an amount equal to 50% of the aggregate amount paid by BAT to the BTI for Future Sites Costs (to the extent that Appvion has not previously paid such amount in prior years) and (2) $7.5 million.
Notwithstanding the foregoing, Appvion’s additional funding obligations are subject to the following limitations:
(a)
In no event will Appvion’s funding obligations for Fox River Costs exceed $25 million (the “Appvion Fox River Cap”);
(b)
In no event will Appvion’s funding obligations for Future Sites Costs exceed $25 million (the “Appvion Future Sites Cap”); and
(c)
In no event will Appvion’s funding obligations under the Funding Agreement exceed $7.5 million during any calendar year (except for the payment of $4 million on February 2, 2015 and the payment of up to $7.5 million on September 1, 2015).
The parties to the Funding Agreement agree that they have no recourse against Appvion for any further liability relating to the Fox River or Future Sites beyond the Appvion Fox River Cap and the Appvion Future Sites Cap, respectively.
Appvion bears sole responsibility for its funding obligations under the Funding Agreement. The Funding Agreement does not, however, modify, alter or amend the two indemnification agreements entered into in 2001 wherein Windward agreed to indemnify PDC and PDC agreed to indemnify Appvion for certain costs, expenses and liabilities relating to Fox River and Future Sites, including Appvion’s costs and expenses in negotiating and entering into the Funding Agreement and any future costs and expenses incurred by Appvion in pursuing recoveries.
As a result of the Funding Agreement, $24.0 million of expense was recorded as selling, general and administrative expense in the Consolidated Statements of Comprehensive (Loss) Income for the year ended January 3, 2015. This represents the total of the four payments expected to be made with respect to Fox River costs, as discussed above, with the first payment made on September 30, 2014, the second payment made on February 2, 2015, the third payment due September 1, 2015 and the last payment due September 1, 2016, discounted to reflect the long -term nature of the liability. A short-term liability of $7.5 million is recorded in other accrued liabilities and a long-term liability of $7.1 million is recorded in other long-term liabilities on the Condensed Consolidated Balance Sheet as of July 5, 2015. The total of these liabilities will be accreted to the full liability of $25.0 million during the course of the payment schedule.
Other
From time to time, the Company may be subject to various demands, claims, suits or other legal or regulatory proceedings arising in the ordinary course of business. A comprehensive insurance program is maintained to provide a measure of financial protection against such matters, though not all such exposures are, or can be, addressed by insurance. Estimated costs are recorded for such demands, claims, suits or proceedings of this nature when reasonably determinable. The Company has successfully defended such claims, settling some for amounts which are not material to the business and obtaining dismissals in others. While the Company will vigorously defend itself and expects to prevail in any similar cases that may be brought against it in the future, there can be no assurance that it will be successful.
The Company does not believe that any pending or threatened demands, claims, suits or other legal or regulatory proceedings will have, individually or in the aggregate, a materially adverse effect on its business, financial condition and results of operations or cash flows.</t>
  </si>
  <si>
    <t>Employee Stock Ownership Plan</t>
  </si>
  <si>
    <t>Employee Stock Ownership Plan [Abstract]</t>
  </si>
  <si>
    <t>13. EMPLOYEE STOCK OWNERSHIP PLAN
The Company’s matching contributions charged to expense were $0.4 million and $0.7 million for the three-month periods ended July 5, 2015 an d June 29, 2014, respectively. The Company’s matching contributions charged to expense were $1.1 million and $1.3 million for the six-month periods ended July 5, 2015 an d June 29, 2014, respectively. As a result of hardship withdrawals, required diversifications and employee terminations, 438,484 shares of PDC redeemable common stock were repurchased during the first six months of 2015 at an aggregate price of approximately $5.1 million. During the same period, the ESOP trustee purchased 96,574 shares of PDC redeemable common stock for an aggregate price of $1.1 million using pre-tax deferrals, rollovers and loan payments made by employees, while the Company’s matching contributions for this same period resulted in an additional 9 2,576 shares of redeemable common stock being issued. As a result of hardship withdrawals, required diversifications and employee terminations, 477,077 shares of PDC redeemable common stock were repurchased during the first six months of 2014 at an aggregate price of approximately $7.8 million. During the same period, the ESOP trustee purchased 78,452 shares of PDC redeemable common stock for an aggregate price of $1.3 million using pre-tax deferrals, rollovers and loan payments made by employees, while the Company’s matching contributions for this same period resulted in an additional 75,421 shares of redeemable common stock being issued.
In accordance with ASC 480, “Distinguishing Liabilities from Equity,” the appropriate accounting for redeemable equity first depends upon a determination of whether the equity is currently redeemabl e or not currently redeemable. Shares that are currently redeemable should be recorded at redemption value. For shares that are not currently redeemable, the accounting guidance allows for changes in redemption value to be accreted from the initial issuance date t o the earliest redemption date. This guidance also specifies that if the redemption value is less than the original issuance cost, the carrying amount of the redeemable common stock should not be less than the original issuance cost.
As of July 5, 2015, the fair market value of one share of PDC common stock was $12.90 . Based upon the estimated fair value of the redeemable common stock at July 5, 2015, an ultimate redemption liability of approximately $90 million was determined. The redeemable common stock recorded book value as of July 5, 2015, was $121 million. The change in fair value and accretion of redeemable common stock was $5.9 million for the six months ended July 5, 2015.
Based upon the estimated fair value of the redeemable common stock at June 29, 2014, an ultimate redemption liability of approximately $127 million was determined. The redeemable common stock recorded book value as of June 29, 2014 was $151 million. The change in fair value and accretion of redeemable common stock was $0.2 million for the six months ended June 29, 2014.</t>
  </si>
  <si>
    <t>Derivative Instruments And Hedging Activities</t>
  </si>
  <si>
    <t>Derivative Instruments And Hedging Activities [Abstract]</t>
  </si>
  <si>
    <t xml:space="preserve">14. DERIVATIVE INSTRUMENTS AND HEDGING ACTIVITIES
The Company selectively uses financial instruments to manage some market risks from changes in foreign currency exchange rates, commodity prices and interest rates. The fair values of all derivatives are recorded in the Condensed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
The Company selectively hedges forecasted transactions that are subject to foreign currency exchange exposure by using forward exchange contracts. These instruments are designated as cash flow hedges and are recorded in the Condensed Consolidated Balance Sheet at fair value using Level 2 observable market inputs. The fair value of foreign currency forward contracts is based on a valuation model that discounts cash flows resulting from the differential between the contract price and the market-based forward note, also deemed to be categorized as Level 2.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s will not occur. These contracts are designed to hedge the variability in future cash flows attributable to changes in currency exchange rates. The notional amount of foreign exchange contracts used to hedge foreign currency transactions was $10.2 million as of July 5, 2015. These contracts have settlement dates extending through December 2015.
The Company selectively hedges forecasted commodity transactions that are subject to pricing fluctuations by using collar contracts to manage risks associated with market fluctuations in energy prices. These contracts are recorded in the Condensed Consolidated Balance Sheet at fair value using Level 2 observable market inputs based on the New York Mercantile Exchange as measured on the last trading day of the accounting period and compared to the collar price. The contracts’ gains or losses due to changes in fair value are recorded in current period earnings. At July 5, 2015, the hedged volumes of these contracts totaled 613,970 MMBTU (Million British Thermal Units) of natural gas. The contracts have settlement dates extending through December 2015.
On July 30, 2013, Appvion entered into an interest rate swap contract on $100 million of its variable rate first lien term loan with a forward start date of September 15, 2014 and a m aturity date of June 28, 2019. This interest rate swap pays the Company variable interest at the three-month LIBOR rate or a fixed floor rate of 1.25% , whichever is greater, and the Company pays the counterparty a fixed interest rate. The fixed LIBOR interest rate for the contract is 2.74% . Based on the terms of the interest rate swap contract and the underlying debt, the interest rate contract was determined to be effective, and thus qualifies as a cash flow hedge. Any changes in the fair value of the interest rate swap are recorded in accumulated other comprehensive income in the accompanying Condensed Consolidated Balance Sheet until earnings are affected by the variability of cash flows.
The following table presents the location and fair values of derivative instruments included in the Company’s Condensed Consolidated Balance Sheets (dollars in thousands):
Designated as a Hedge
Balance Sheet Location
July 5, 2015
January 3, 2015
Foreign currency exchange derivatives
Accounts receivable
$
$
Interest rate swap
Other long-term liabilities
Not Designated as a Hedge
Natural gas collar
Other current liabilities
The following table presents the location and amount of (gains) losses on derivative instruments and related hedge items included in the Company’s Condensed Consolidated Statement of Comprehensive Loss for the three and six months ended July 5, 2015 and June 29, 2014 and (gains) losses initially recognized in accumulated other comprehensive income in the Condensed Consolidated Balance Sheet at the period-ends presented (dollars in thousands):
Statement of
For the Three
For the Three
For the Six
For the Six
Comprehensive
Months Ended
Months Ended
Months Ended
Months Ended
Loss
July 5,
June 29,
July 5,
June 29,
Designated as a Hedge
Location
2015
2014
2015
2014
Foreign currency exchange derivatives
Net sales
$
$
$
$
Gains recognized in
accumulated other
comprehensive income
Interest rate swap
Interest expense
Losses recognized in accumulated
other comprehensive income
Not Designated as a Hedge
Natural gas collar/fixed swap
Cost of sales
For a discussion of the fair value of financial instruments, see Note 16, Fair Value Measurements. </t>
  </si>
  <si>
    <t>Long-Term Obligations</t>
  </si>
  <si>
    <t>Long-Term Obligations [Abstract]</t>
  </si>
  <si>
    <t xml:space="preserve">15. LONG-TERM OBLIGATIONS
Long-term obligations, excluding capital lease obligations, consist of the following (dollars in thousands):
July 5, 2015
January 3, 2015
Revolving credit facility at approximately 6.75%
$
$
Secured variable rate industrial development bonds, 0.3% average interest rate at
July 5, 2015, due in 2027
State of Ohio assistance loan at 6% , approximately $100 due monthly and final
payment due May 2017
State of Ohio loan at 3% , approximately $30 due monthly and final
payment due May 2019
Columbia County, Wisconsin municipal debt due December 2019
First lien term loan at 5.75% , due June 2019
Unamortized discount on first lien term loan, due June 2019
Second lien senior secured notes payable at 9.0% , due June 2020
Unamortized discount on second lien senior secured notes payable, due June 2020
Less obligations due within one year
$
$
During the first six months of 2015, the Company made mandatory debt repayments of $0. 7 million on its State of Ohio loans. It also made total mandatory repayments of $1.7 million on its first lien term loan. During the first six months of the current year, the Company borrowed $161.2 million and repaid 155.8 million on its revolving credit facility, leaving an outstanding balance at quarter-end of $11.9 million. Approximately $13.6 million of the revolving credit facility is used to support outstanding letters of credit.
On November 19, 2013, Appvion completed a voluntary refinancing of a portion of its debt to extend debt maturities and reduce interest expense. The refinancing included the issuance of $250 million of second lien senior secured notes payable carrying an interest rate of 9.0% . The notes will mature on June 1, 2020. These second lien senior secured notes are unconditionally, and jointly and severally, guaranteed by PDC and Appvion Canada, Ltd. The notes are secured by a second-priority security interest in substantially all of the property and assets of Appvion and the debt guarantors. These liens are junior in priority to the liens on this same collateral securing the outstanding debt incurred under the credit agreement. The notes contain covenants customary for similar debt which restrict Appvion’s ability, as well as the ability of the guarantors, to sell or lease certain assets or merge or consolidate with or into other companies, incur additional debt or issue preferred shares, incur liens, pay dividends or make other distributions, make other restricted payments and investments, place restrictions on the ability of certain of Appvion’s subsidiaries to pay dividends or other payments to Appvion, enter into sale and leaseback transactions, amend particular agreements relating to Appvion’s transaction with its former parent Arjo Wiggins Appleton Limited and the ESOP and enter into transactions with certain affiliates.
On June 28, 2013, Appvion completed a voluntary refinancing of a portion of its debt to extend debt maturities, reduce interest costs and increase financial flexibility and liquidity options. The refinancing included the execution of a credit agreement providing for a $100 million five -year revolving line of credit due June 2018 and a $335 million first lien term loan due June 2019 . The revolving credit facility provides for up to $100 million of revolving loans including a letter of credit sub-facility of up to $25 million and a swing line sub-facility of up to $5 million. Appvion’s borrowings under the revolving credit facility bear interest at Appvion’s option at either base rate plus 3.5% or LIBOR plus 4.5%, per annum.
The first lien term loan bears interest at Appvion’s option at either base rate plus 3.5% or LIBOR, but not less than 1.25% , plus 4.5% , per annum. On July 30, 2013, Appvion fixed the interest rate at 7.24% , on $100.0 million of this variable rate debt using an interest rate swap contract with a forward start date of September 15, 2014 and a maturity date of June 28, 2019. The term loan amortizes in equal quarterly installments in aggregate annual amounts equal to 1.0% of the original principal amount, with the balance payable on June 28, 2019. Also, within five business days after the year-end financial statements have been filed, Appvion shall prepay an aggregate principal amount of the term loan equal to the excess, if any, of (a) 50% of defined excess cash flow, provided that such percentage shall be reduced to (1) 25% based upon Appvion achieving a consolidated leverage ratio of less than 3.50 to 1.0 but greater than or equal to 2.50 to 1.0 and (2) 0% based upon Appvion achieving a consolidated leverage ratio of less than 2.50 to 1.0 minus (b) the aggregate amount of all prepayments of the revolving credit line which constitute permanent reductions of the revolving credit facility and all optional prepayments of the first lien term loan made during the year.
The credit agreement ranks senior in right of payment to all existing and future subordinated indebtedness of Appvion and is secured by security interests in substantially all of the property and assets of Appvion and the debt guarantors. As noted above, the maturity date of the revolving credit facility is June 28, 2018 and the maturity date of the first lien term loan is June 28, 2019. The c redit agreement is unconditionally, and jointly and severally, guaranteed by PDC and Appvion Canada, Ltd. It contains negative covenants customary for similar credit facilities, which among other things, require Appvion to meet a consolidated leverage ratio if on the last day of a fiscal quarter, borrowings under the revolving credit facility exceed 25% of the revolving credit facility. Affirmative and negative covenants under the credit agreement further restrict Appvion’s ability and the ability of Appvion’s subsidiaries, subject to certain exceptions, to incur additional indebtedness and liens, engage in sale and leaseback transactions, make investments, make loans and advances, transact certain asset sales, engage in mergers, acquisitions, consolidations, liquidations and dissolutions, pay dividends or make other payments in respect of equity interests and other restricted payments, engage in certain transactions with affiliates, limit capital expenditures and make prepayments, redemptions and repurchases of other indebtedness.
The Company was in compliance with all debt covenants at July 5, 2015, and is forecasted to remain compliant for the next 12 months. The Company’s ability to comply with the financial covenants in the future depends on achieving forecasted operating results and operating cash flows. The Company’s failure to comply with its covenants, or an assessment that it is likely to fail to comply with its covenants, could lead the Company to seek amendments to, or waivers of, the financial covenants. The Company cannot provide assurance that it would be able to obtain any amendments to or waivers of the covenants. In the event of noncompliance with debt covenants, if the lenders will not amend or waive the covenants, the outstanding debt would become due and the Company would need to seek alternative financing. The Company cannot provide assurance that it would be able to obtain alternative financing. If the Company were not able to secure alternative financing, this would have a material adverse impact on the Company. </t>
  </si>
  <si>
    <t>Fair Value Measurements</t>
  </si>
  <si>
    <t>Fair Value Measurements [Abstract]</t>
  </si>
  <si>
    <t xml:space="preserve">16. FAIR VALUE MEASUREMENTS
The carrying amount (including current portions) and estimated fair value of certain of the Company’s recorded financial instruments are as follows (dollars in thousands):
July 5, 2015
January 3, 2015
Carrying
Fair
Carrying
Fair
Financial Instruments
Amount
Value
Amount
Value
First lien term loan
$
$
$
$
Second lien notes payable
Revolving credit facility
State of Ohio loans
Columbia County, Wisconsin municipal debt
Industrial development bonds
$
$
$
$
The first lien term loan and the second lien notes payable are traded in public markets. Their fair value was determined using Level 2 inputs based on quoted market prices. The fair value of the State of Ohio loans was determined using Level 2 observable market inputs including current rates for financial instruments of the same remaining maturity and similar terms. The revolving credit facility and industrial development bonds have variable interest rates that reflect current market terms and conditions.
Due to their short-term nature, the carrying values of cash and cash equivalents, accounts receivable and accounts payable were reasonable estimates of fair value as of July 5, 2015 and January 3, 2015. </t>
  </si>
  <si>
    <t>Segment Information</t>
  </si>
  <si>
    <t>Segment Information [Abstract]</t>
  </si>
  <si>
    <t xml:space="preserve">17. SEGMENT INFORMATION
The Company’s reportable segments are as follows: carbonless papers, thermal papers and Encapsys®. Management evaluates the performance of the segments based primarily on operating income (loss). Items excluded from the determination of segment operating income (loss) are unallocated corporate charges, interest expense, foreign exchange (gain) loss and other expense. The Company does not allocate total assets internally in assessing operating performance and does not track capital expenditures by segment. Net sales, operating income (loss) and depreciation and amortization, as determined by the Company for its reportable segments, are as follows (dollars in thousands):
For the Three
For the Three
For the Six
For the Six
Months Ended
Months Ended
Months Ended
Months Ended
July 5, 2015
June 29, 2014
July 5, 2015
June 29, 2014
Net sales
Carbonless papers
$
$
$
$
Thermal papers
Encapsys
Intersegment (A)
Total
$
$
$
$
Operating income (loss)
Carbonless papers
$
$
$
$
Thermal papers
Encapsys
Unallocated corporate charges
Intersegment (A)
Total
$
$
$
$
Depreciation and amortization (B)
Carbonless papers
$
$
$
$
Thermal papers
Encapsys
Unallocated corporate charges
Total
$
$
$
$
(A)
Intersegment represents the portion of the Encapsys segment financial results relating to microencapsulated products provided internally for the production of carbonless papers.
(B)
Depreciation and amortization are allocated to the reportable segments based on the amount of activity provided by departments to the respective product lines in each reportable segment. </t>
  </si>
  <si>
    <t>Accumulated Other Comprehensive Income</t>
  </si>
  <si>
    <t>Accumulated Other Comprehensive Income [Abstract]</t>
  </si>
  <si>
    <t>18. ACCUMULATED OTHER COMPREHENSIVE INCOME
The changes in accumulated other comprehensive income by component for the six months ended July 5, 2015 are as follows (dollars in thousands):
Change in
Hedging
Retiree Plans
Activities
Total
Balance, January 3, 2015
$
$
$
Other comprehensive loss before reclassifications
—
Amounts recorded in accumulated other
comprehensive income
Net other comprehensive loss
Balance, July 5, 2015
$
$
$
The changes in accumulated other comprehensive income by component for the six months ended June 29, 2014 are as follows (dollars in thousands):
Change in
Hedging
Retiree Plans
Activities
Total
Balance, December 28, 2013
$
$
$
Other comprehensive loss before reclassifications
—
Amounts recorded in accumulated other
comprehensive income
Net other comprehensive loss
Balance, June 29, 2014
$
$
$
All amounts presented are net of tax.
Details about these reclassifications are as follows (dollars in thousands):
Amounts Reclassified from
Accumulated Other
Comprehensive Income
For the Three
For the Three
For the Six
For the Six
Affected Line Item
Details about Accumulated
Months Ended
Months Ended
Months Ended
Months Ended
in Consolidated
Other Comprehensive
July 5,
June 29,
July 5,
June 29,
Statements of
Income Components
2015
2014
2015
2014
Comprehensive Loss
Change in retiree plans
Amortization of prior service credit
$
$
$
$
(a)
Hedging activities
Foreign exchange contracts
$
$
$
$
Net sales
Interest rate swap
—
—
Interest
$
$
$
$
Total reclassifications for the period
$
$
$
$
(a) These accumulated other comprehensive income components are included in the computation of net periodic
benefit (gain) cost. See Note 9, Employee Benefits, and Note 10, Postretirement Benefit Plans other than Pensions.
All amounts presented are net of tax.</t>
  </si>
  <si>
    <t>Subsequent Event</t>
  </si>
  <si>
    <t>Subsequent Events [Abstract]</t>
  </si>
  <si>
    <t>19. SUBSEQUENT EVENT
On August 3, 2015, Appvion completed the sale of the assets primarily used in the development, manufacture and sale of microencapsulation materials by the Encapsys segment of the Company (the “Encapsys Business”) to Rise Acquisition LLC (“Rise”), a Delaware limited liability company and an affiliate of Sherman Capital Holdings LLC, a Delaware limited liability company, for an aggregate purchase price of $208 million in cash, subject to working capital adjustments, and the assumption of certain liabilities (the “Sale”). Expenses of the Sale are approximately $8 million. Of the $200 million of net proceeds, $165 million was used immediately to repay a portion of long-term debt. Remaining proceeds of $35 million are held as restricted cash and will be used within one year of this transaction for the specific purpose of capital investment, including potential acquisitions, and/or further debt reduction. The estimated carrying value of the net assets sold is $11.9 million.
In connection with the Sale, Appvion and Rise entered into certain other agreements, including a Supply Agreement, by which Rise will supply Appvion with all of its microencapsulation product requirements for a ten -year term subject to renewal, and a Transition Services Agreement, by which Appvion will provide certain transition services to Rise for up to three years. Additionally, Appvion and Rise entered into a lease agreement, by which Appvion will lease a portion of its facilities in Appleton, Wisconsin to Rise for a three -year term, as well as a Patent License Agreement with respect to certain shared patents related to the Encapsys Business and Appvion’s retained paper businesses.
In addition, on August 3, 2015, Appvion, Paperweight and Jefferies Finance LLC, as administrative agent, and certain lenders entered into a Third Amendment (the “Third Amendment”) to the Credit Agreement (the “Credit Agreement”) dated June 28, 2013. The Third Amendment became effective simultaneously with the closing of the Sale. Upon its effectiveness, the Third Amendment, among other things, (i) permitted the Company to consummate the Sale of the Encapsys Business and provided for the corresponding release of liens on the Encapsys Business, (ii) required that $165 million of the net proceeds be applied to prepay the revolving credit loans and the term loans under the Credit Agreement and provided that the remainder of the proceeds be reinvested or otherwise applied to further prepay indebtedness in accordance with the Credit Agreement, (iii) provided for a permanent reduction of the revolving credit facility commitments from $100,000,000 to $75,000,000 , (iv) required the payment of a consent fee equal to 0.175% of the aggregate principal amount of loans and commitments held by each consenting lender, (v) added a pricing grid providing that at any time after the fiscal year ended 2015 (x) if the reported consolidated first lien leverage ratio is greater than 3.00 to 1.00, the applicable margin on Eurodollar loans would increase from 4.5% per annum to 5.0% per annum and the applicable margin on base rate loans would increase from 3.5% per annum to 4.0% per annum and (y) if the reported consolidated first lien leverage ratio is less than or equal to 3.00 to 1.00, the applicable margin on Eurodollar loans would decrease back to 4.5% per annum and the applicable margin on base rate loans would decrease back to 3.5% per annum and (vi) further conformed certain terms and covenants under the Credit Agreement to account for the Sale of the Encapsys Business and the transactions contemplated.
The Third Amendment also removed the maximum consolidated leverage covenant and added (i) a maximum consolidated first lien leverage covenant that requires maintenance of a consolidated first lien leverage ratio, initially, of not more than 3.50 to 1.00, and on and after the third fiscal quarter of 2016, of not more than 3.25 to 1.00 and on and after the third fiscal quarter of 2017, of not more than 3.00 to 1.00 and (ii) a minimum consolidated fixed charge coverage covenant that requires maintenance of a consolidated fixed charge coverage ratio, initially, of not less than 0.95 to 1.00 and on and after the first fiscal quarter of 2016, of not less than 1.00 to 1.00.
Lastly, effective August 3, 2015, the Company entered into an Amended and Restated Employee Stock Ownership Trust Agreement (“Trust Agreement”) with Argent Trust Company, in its capacity as trustee (the “ESOP Trustee”) of the Appvion, Inc. Employee Stock Ownership Trust ( the “ESOP”). The Trust Agreement amendments are primarily to define the ESOP Trustee as the named fiduciary under the Trust, as well as provide the ESOP Trustee with full discretionary authority, unless expressly excepted and directed by the Company’s ESOP Administrative Committee.</t>
  </si>
  <si>
    <t>Other Intangible Assets (Tables)</t>
  </si>
  <si>
    <t>Schedule Of Intangible Assets</t>
  </si>
  <si>
    <t>As of July 5, 2015
As of January 3, 2015
Gross Carrying Amount
Accumulated Amortization
Gross Carrying Amount
Accumulated Amortization
Amortizable intangible assets:
Trademarks
$
$
$
$
Patents
Customer relationships
Subtotal
$
$
Unamortizable intangible assets:
Trademarks
Total
$
$</t>
  </si>
  <si>
    <t>Inventories (Tables)</t>
  </si>
  <si>
    <t>Components Of Inventories</t>
  </si>
  <si>
    <t>July 5, 2015
January 3, 2015
Finished goods
$
$
Raw materials
Work in process
Stores and spare parts
$
$</t>
  </si>
  <si>
    <t>Property, Plant And Equipment (Tables)</t>
  </si>
  <si>
    <t>Components Of Property, Plant And Equipment</t>
  </si>
  <si>
    <t>July 5, 2015
January 3, 2015
Land and improvements
$
$
Buildings and improvements
Machinery and equipment
Software
Capital leases
Construction in progress
Accumulated depreciation
$
$</t>
  </si>
  <si>
    <t>Schedule Of Depreciation Expense</t>
  </si>
  <si>
    <t>For the Three
For the Three
For the Six
For the Six
Months Ended
Months Ended
Months Ended
Months Ended
Depreciation Expense
July 5, 2015
June 29, 2014
July 5, 2015
June 29, 2014
Cost of sales
$
$
$
$
Selling, general and administrative expenses
$
$
$
$</t>
  </si>
  <si>
    <t>Other Current And Noncurrent Assets (Tables)</t>
  </si>
  <si>
    <t>Schedule Of Other Noncurrent Assets</t>
  </si>
  <si>
    <t>July 5, 2015
January 3, 2015
Deferred debt issuance costs
$
$
Other
$
$</t>
  </si>
  <si>
    <t>Other Accrued Liabilities (Tables)</t>
  </si>
  <si>
    <t>Schedule Of Accrued Liabilities</t>
  </si>
  <si>
    <t>July 5, 2015
January 3, 2015
Compensation
$
$
Trade discounts
Workers’ compensation
Accrued insurance
Other accrued taxes
Postretirement benefits other than pension
Fox River Funding Agreement
Other
$
$</t>
  </si>
  <si>
    <t>Employee Benefits (Tables)</t>
  </si>
  <si>
    <t>Pension Benefits [Member]</t>
  </si>
  <si>
    <t>Defined Benefit Plan Disclosure [Line Items]</t>
  </si>
  <si>
    <t>Components Of Net Periodic Pension Cost</t>
  </si>
  <si>
    <t>For the Three
For the Three
For the Six
For the Six
Months Ended
Months Ended
Months Ended
Months Ended
July 5, 2015
June 29, 2014
July 5, 2015
June 29, 2014
Service cost
$
$
$
$
Interest cost
Expected return on plan assets
Amortization of prior service (credit) cost
Net periodic benefit (gain) cost
$
$
$
$</t>
  </si>
  <si>
    <t>Postretirement Benefit Plans Other Than Pensions (Tables)</t>
  </si>
  <si>
    <t>Other Postretirement Benefits [Member]</t>
  </si>
  <si>
    <t>Components Of Other Postretirement Benefit Cost</t>
  </si>
  <si>
    <t>For the Three
For the Three
For the Six
For the Six
Months Ended
Months Ended
Months Ended
Months Ended
July 5, 2015
June 29, 2014
July 5, 2015
June 29, 2014
Service cost
$
$
$
$
Interest cost
Amortization of prior service credit
Net periodic benefit cost
$
$
$
$</t>
  </si>
  <si>
    <t>Derivative Instruments And Hedging Activities (Tables)</t>
  </si>
  <si>
    <t>Schedule Of Fair Values Of Derivative Instruments Included In Company's Condensed Consolidated Balance Sheets</t>
  </si>
  <si>
    <t>Designated as a Hedge
Balance Sheet Location
July 5, 2015
January 3, 2015
Foreign currency exchange derivatives
Accounts receivable
$
$
Interest rate swap
Other long-term liabilities
Not Designated as a Hedge
Natural gas collar
Other current liabilities</t>
  </si>
  <si>
    <t>Schedule Of Amount Of Losses (Gains) On Derivative Instruments</t>
  </si>
  <si>
    <t>Statement of
For the Three
For the Three
For the Six
For the Six
Comprehensive
Months Ended
Months Ended
Months Ended
Months Ended
Loss
July 5,
June 29,
July 5,
June 29,
Designated as a Hedge
Location
2015
2014
2015
2014
Foreign currency exchange derivatives
Net sales
$
$
$
$
Gains recognized in
accumulated other
comprehensive income
Interest rate swap
Interest expense
Losses recognized in accumulated
other comprehensive income
Not Designated as a Hedge
Natural gas collar/fixed swap
Cost of sales</t>
  </si>
  <si>
    <t>Long-Term Obligations (Tables)</t>
  </si>
  <si>
    <t>Schedule Of Long-Term Obligations</t>
  </si>
  <si>
    <t>July 5, 2015
January 3, 2015
Revolving credit facility at approximately 6.75%
$
$
Secured variable rate industrial development bonds, 0.3% average interest rate at
July 5, 2015, due in 2027
State of Ohio assistance loan at 6% , approximately $100 due monthly and final
payment due May 2017
State of Ohio loan at 3% , approximately $30 due monthly and final
payment due May 2019
Columbia County, Wisconsin municipal debt due December 2019
First lien term loan at 5.75% , due June 2019
Unamortized discount on first lien term loan, due June 2019
Second lien senior secured notes payable at 9.0% , due June 2020
Unamortized discount on second lien senior secured notes payable, due June 2020
Less obligations due within one year
$
$</t>
  </si>
  <si>
    <t>Fair Value Measurements (Tables)</t>
  </si>
  <si>
    <t>Schedule Of Carrying Amount And Fair Value Of Financial Instruments</t>
  </si>
  <si>
    <t>July 5, 2015
January 3, 2015
Carrying
Fair
Carrying
Fair
Financial Instruments
Amount
Value
Amount
Value
First lien term loan
$
$
$
$
Second lien notes payable
Revolving credit facility
State of Ohio loans
Columbia County, Wisconsin municipal debt
Industrial development bonds
$
$
$
$</t>
  </si>
  <si>
    <t>Segment Information (Tables)</t>
  </si>
  <si>
    <t>Schedule Of Segment Reporting Information</t>
  </si>
  <si>
    <t>For the Three
For the Three
For the Six
For the Six
Months Ended
Months Ended
Months Ended
Months Ended
July 5, 2015
June 29, 2014
July 5, 2015
June 29, 2014
Net sales
Carbonless papers
$
$
$
$
Thermal papers
Encapsys
Intersegment (A)
Total
$
$
$
$
Operating income (loss)
Carbonless papers
$
$
$
$
Thermal papers
Encapsys
Unallocated corporate charges
Intersegment (A)
Total
$
$
$
$
Depreciation and amortization (B)
Carbonless papers
$
$
$
$
Thermal papers
Encapsys
Unallocated corporate charges
Total
$
$
$
$</t>
  </si>
  <si>
    <t>Accumulated Other Comprehensive Income (Tables)</t>
  </si>
  <si>
    <t>Schedule Of Changes In Accumulated Other Comprehensive Income By Component</t>
  </si>
  <si>
    <t xml:space="preserve">Change in
Hedging
Retiree Plans
Activities
Total
Balance, January 3, 2015
$
$
$
Other comprehensive loss before reclassifications
—
Amounts recorded in accumulated other
comprehensive income
Net other comprehensive loss
Balance, July 5, 2015
$
$
$
The changes in accumulated other comprehensive income by component for the six months ended June 29, 2014 are as follows (dollars in thousands):
Change in
Hedging
Retiree Plans
Activities
Total
Balance, December 28, 2013
$
$
$
Other comprehensive loss before reclassifications
—
Amounts recorded in accumulated other
comprehensive income
Net other comprehensive loss
Balance, June 29, 2014
$
$
$
All amounts presented are net of tax. </t>
  </si>
  <si>
    <t>Schedule Of Reclassifications Out Of Accumulated Other Comprehensive Income</t>
  </si>
  <si>
    <t>Amounts Reclassified from
Accumulated Other
Comprehensive Income
For the Three
For the Three
For the Six
For the Six
Affected Line Item
Details about Accumulated
Months Ended
Months Ended
Months Ended
Months Ended
in Consolidated
Other Comprehensive
July 5,
June 29,
July 5,
June 29,
Statements of
Income Components
2015
2014
2015
2014
Comprehensive Loss
Change in retiree plans
Amortization of prior service credit
$
$
$
$
(a)
Hedging activities
Foreign exchange contracts
$
$
$
$
Net sales
Interest rate swap
—
—
Interest
$
$
$
$
Total reclassifications for the period
$
$
$
$
(a) These accumulated other comprehensive income components are included in the computation of net periodic
benefit (gain) cost. See Note 9, Employee Benefits, and Note 10, Postretirement Benefit Plans other than Pensions.</t>
  </si>
  <si>
    <t>Basis Of Presentation (Details)</t>
  </si>
  <si>
    <t>Appvion, Inc. [Member]</t>
  </si>
  <si>
    <t>Ownership percentage by parent</t>
  </si>
  <si>
    <t>100.00%</t>
  </si>
  <si>
    <t>Paperweight Development Corp. [Member]</t>
  </si>
  <si>
    <t>Accounts Receivable Securitization (Details) - USD ($) $ in Millions</t>
  </si>
  <si>
    <t>Proceeds from Accounts Receivable Securitization</t>
  </si>
  <si>
    <t>Accounts Receivalbe Securitization Committment Size</t>
  </si>
  <si>
    <t>Fair Value Of Deferred Purchase Price Notes</t>
  </si>
  <si>
    <t>Accounts Receivable Average Collection Period</t>
  </si>
  <si>
    <t>30 days</t>
  </si>
  <si>
    <t>Deferred Transactions Costs For Receivable Securitization</t>
  </si>
  <si>
    <t>Other Noncurrent Assets [Member]</t>
  </si>
  <si>
    <t>Other Intangible Assets (Narrative) (Details) - USD ($) $ in Thousands</t>
  </si>
  <si>
    <t>Amortization expense</t>
  </si>
  <si>
    <t>Other Intangible Assets (Schedule Of Intangible Assets) (Details) - USD ($) $ in Thousands</t>
  </si>
  <si>
    <t>Intangible Assets [Line Items]</t>
  </si>
  <si>
    <t>Amortizable intangible assets, Gross Carrying Amount</t>
  </si>
  <si>
    <t>Amortizable intangible assets, Accumulated Amortization</t>
  </si>
  <si>
    <t>Total intangible assets gross</t>
  </si>
  <si>
    <t>Trademarks [Member]</t>
  </si>
  <si>
    <t>Unamortizable intangible assets, Gross Carrying Amount</t>
  </si>
  <si>
    <t>Patents [Member]</t>
  </si>
  <si>
    <t>Customer Relationships [Member]</t>
  </si>
  <si>
    <t>Inventories (Components Of Inventories) (Details) - USD ($) $ in Thousands</t>
  </si>
  <si>
    <t>Finished goods</t>
  </si>
  <si>
    <t>Raw Materials</t>
  </si>
  <si>
    <t>Work in Process</t>
  </si>
  <si>
    <t>Stores and Spare Parts</t>
  </si>
  <si>
    <t>Inventories, Net</t>
  </si>
  <si>
    <t>Property, Plant And Equipment (Components Of Property, Plant And Equipment) (Details) - USD ($) $ in Thousands</t>
  </si>
  <si>
    <t>Land and improvements</t>
  </si>
  <si>
    <t>Buildings and improvements</t>
  </si>
  <si>
    <t>Machinery and equipment</t>
  </si>
  <si>
    <t>Software</t>
  </si>
  <si>
    <t>Capital lease</t>
  </si>
  <si>
    <t>Construction in progress</t>
  </si>
  <si>
    <t>Property, plant and equipment, gross, total</t>
  </si>
  <si>
    <t>Accumulated depreciation</t>
  </si>
  <si>
    <t>Property, plant and equipment, net, total</t>
  </si>
  <si>
    <t>Property, Plant And Equipment (Schedule Of Depreciation Expense) (Details) - USD ($) $ in Thousands</t>
  </si>
  <si>
    <t>Depreciation Expense [Line Items]</t>
  </si>
  <si>
    <t>Depreciation Expense</t>
  </si>
  <si>
    <t>Cost Of Sales [Member]</t>
  </si>
  <si>
    <t>Selling, General And Administrative Expenses [Member]</t>
  </si>
  <si>
    <t>Other Noncurrent Assets (Schedule Of Other Noncurrent Assets) (Details) - USD ($) $ in Thousands</t>
  </si>
  <si>
    <t>Deferred debt issuance costs</t>
  </si>
  <si>
    <t>Other</t>
  </si>
  <si>
    <t>Other noncurrent assets</t>
  </si>
  <si>
    <t>Other Accrued Liabilities (Schedule Of Accrued Liabilities) (Details) - USD ($) $ in Thousands</t>
  </si>
  <si>
    <t>Compensation</t>
  </si>
  <si>
    <t>Trade discounts</t>
  </si>
  <si>
    <t>Workers' compensation</t>
  </si>
  <si>
    <t>Accrued insurance</t>
  </si>
  <si>
    <t>Other accrued taxes</t>
  </si>
  <si>
    <t>Fox River Liabilities</t>
  </si>
  <si>
    <t>Employee Benefits (Narrative) (Details) - USD ($) $ in Thousands</t>
  </si>
  <si>
    <t>Sep. 30, 2012</t>
  </si>
  <si>
    <t>Mar. 31, 2012</t>
  </si>
  <si>
    <t>Payment Related To Multiemployer Plan</t>
  </si>
  <si>
    <t>Multiemployer Pension Plan [Member]</t>
  </si>
  <si>
    <t>Multiemployer Plan Withdrawal Liability</t>
  </si>
  <si>
    <t>Multiemployer Plan Full Withdrawal Expense Payment Period</t>
  </si>
  <si>
    <t>20 years</t>
  </si>
  <si>
    <t>Multiemployer Plan Full Withdrawal Expense</t>
  </si>
  <si>
    <t>Multiemployer Principle Payment</t>
  </si>
  <si>
    <t>Other Liabilities, Current</t>
  </si>
  <si>
    <t>Employee Benefits (Components Of Net Periodic Pension Cost) (Details) - Pension Benefits [Member] - USD ($) $ in Thousands</t>
  </si>
  <si>
    <t>Service cost</t>
  </si>
  <si>
    <t>Interest cost</t>
  </si>
  <si>
    <t>Expected return on plan assets</t>
  </si>
  <si>
    <t>Amortization of prior service cost</t>
  </si>
  <si>
    <t>Net periodic benefit cost (gain)</t>
  </si>
  <si>
    <t>Postretirement Benefit Plans Other Than Pensions (Components Of Other Postretirement Benefit Cost) (Details) - Other Postretirement Benefits [Member] - USD ($) $ in Thousands</t>
  </si>
  <si>
    <t>Amortization of prior service credit</t>
  </si>
  <si>
    <t>Long-Term Incentive Compensation (Narrative) (Details) - USD ($) $ / shares in Units, $ in Millions</t>
  </si>
  <si>
    <t>Apr. 05, 2015</t>
  </si>
  <si>
    <t>Share-based Compensation Arrangement by Share-based Payment Award [Line Items]</t>
  </si>
  <si>
    <t>Fair market value of common stock</t>
  </si>
  <si>
    <t>Units outstanding</t>
  </si>
  <si>
    <t>Deferred compensation expense</t>
  </si>
  <si>
    <t>Restricted Stock Units (RSUs) [Member]</t>
  </si>
  <si>
    <t>Units granted</t>
  </si>
  <si>
    <t>Units forfeited</t>
  </si>
  <si>
    <t>LTIP [Member]</t>
  </si>
  <si>
    <t>Deferred Compensation Agreement [Member]</t>
  </si>
  <si>
    <t>Commitments And Contingencies (Details) - USD ($) $ in Thousands</t>
  </si>
  <si>
    <t>Feb. 02, 2015</t>
  </si>
  <si>
    <t>Sep. 30, 2014</t>
  </si>
  <si>
    <t>Loss Contingencies [Line Items]</t>
  </si>
  <si>
    <t>Funding Agreement Payment</t>
  </si>
  <si>
    <t>Funding Agreement</t>
  </si>
  <si>
    <t>Funding Agreement Noncurrent Liabilities</t>
  </si>
  <si>
    <t>Selling, General and Administrative Expense</t>
  </si>
  <si>
    <t>Other Current Liabilities [Member]</t>
  </si>
  <si>
    <t>Funding Agreement short-term liability</t>
  </si>
  <si>
    <t>Maximum [Member] | Appvion, Inc. [Member]</t>
  </si>
  <si>
    <t>Windward Prospects Ltd (AWA) [Member]</t>
  </si>
  <si>
    <t>Employee Stock Ownership Plan (Narrative) (Details) - USD ($) $ / shares in Units, $ in Millions</t>
  </si>
  <si>
    <t>Contributions charged to expense</t>
  </si>
  <si>
    <t>Redeemable common stock repurchased, shares</t>
  </si>
  <si>
    <t>Redeemable common stock repurchased, value</t>
  </si>
  <si>
    <t>ESOP shares matched by Company</t>
  </si>
  <si>
    <t>ESOP shares purchased with pre-tax dollars</t>
  </si>
  <si>
    <t>ESOP Purchased With Pre Tax Dollars, Price</t>
  </si>
  <si>
    <t>Ultimate redemption liability</t>
  </si>
  <si>
    <t>Recorded book value of redeemable common stock</t>
  </si>
  <si>
    <t>Share Price</t>
  </si>
  <si>
    <t>Derivative Instruments And Hedging Activities (Narrative) (Details) $ in Millions</t>
  </si>
  <si>
    <t>Jul. 05, 2015USD ($)MMBTU</t>
  </si>
  <si>
    <t>Jul. 30, 2013USD ($)</t>
  </si>
  <si>
    <t>Derivative [Line Items]</t>
  </si>
  <si>
    <t>Derivative, Fixed Interest Rate</t>
  </si>
  <si>
    <t>2.74%</t>
  </si>
  <si>
    <t>Notional Amount of Interest Rate Cash Flow Hedge Derivatives</t>
  </si>
  <si>
    <t>Derivative, Floor Interest Rate</t>
  </si>
  <si>
    <t>1.25%</t>
  </si>
  <si>
    <t>Designated As A Hedge [Member]</t>
  </si>
  <si>
    <t>Designated As A Hedge [Member] | Natural Gas [Member]</t>
  </si>
  <si>
    <t>Notional nonmonetary amount of price risk derivatives | MMBTU</t>
  </si>
  <si>
    <t>Derivative Instruments And Hedging Activities (Schedule Of Fair Values Of Derivative Instruments Included In Company's Condensed Consolidated Balance Sheets) (Details) - USD ($) $ in Thousands</t>
  </si>
  <si>
    <t>Other Current Liabilities [Member] | Natural Gas Collar [Member] | Not Designated As A Hedge [Member]</t>
  </si>
  <si>
    <t>Derivatives, Fair Value [Line Items]</t>
  </si>
  <si>
    <t>Natural gas collar</t>
  </si>
  <si>
    <t>Other Current Assets [Member] | Foreign Currency Exchange Derivatives [Member] | Designated As A Hedge [Member]</t>
  </si>
  <si>
    <t>Derivative Instruments in Hedges, Assets, at Fair Value</t>
  </si>
  <si>
    <t>Other Noncurrent Liabilities [Member] | Interest Rate Swap [Member] | Designated As A Hedge [Member]</t>
  </si>
  <si>
    <t>Derivative Instruments And Hedging Activities (Schedule Of Amount Of Losses (Gains) On Derivative Instruments) (Details) - USD ($) $ in Thousands</t>
  </si>
  <si>
    <t>Not Designated As A Hedge [Member]</t>
  </si>
  <si>
    <t>Losses (gains) recognized in accumulated other comprehensive loss</t>
  </si>
  <si>
    <t>Interest Rate Swap [Member] | Designated As A Hedge [Member]</t>
  </si>
  <si>
    <t>Net Sales [Member] | Foreign Currency Exchange Derivatives [Member] | Designated As A Hedge [Member]</t>
  </si>
  <si>
    <t>Net Sales [Member] | Losses (Gains) Recognized In Accumulated Other Comprehensive Loss [Member] | Designated As A Hedge [Member]</t>
  </si>
  <si>
    <t>Interest Expense [Member] | Losses (Gains) Recognized In Accumulated Other Comprehensive Loss [Member] | Designated As A Hedge [Member]</t>
  </si>
  <si>
    <t>Long-Term Obligations (Narrative) (Details)</t>
  </si>
  <si>
    <t>9 Months Ended</t>
  </si>
  <si>
    <t>12 Months Ended</t>
  </si>
  <si>
    <t>Jul. 05, 2015USD ($)</t>
  </si>
  <si>
    <t>Jun. 29, 2014USD ($)</t>
  </si>
  <si>
    <t>Jun. 30, 2013item</t>
  </si>
  <si>
    <t>Jun. 28, 2013USD ($)</t>
  </si>
  <si>
    <t>Sep. 29, 2013</t>
  </si>
  <si>
    <t>Dec. 28, 2013</t>
  </si>
  <si>
    <t>Nov. 19, 2013USD ($)</t>
  </si>
  <si>
    <t>Debt Instrument [Line Items]</t>
  </si>
  <si>
    <t>Payments of Long-term Debt</t>
  </si>
  <si>
    <t>Payments of revolving line of credit</t>
  </si>
  <si>
    <t>Revolving credit facility, maximum borrowing capacity</t>
  </si>
  <si>
    <t>Line of credit facility, term</t>
  </si>
  <si>
    <t>5 years</t>
  </si>
  <si>
    <t>Amortization of term loan in aggregate annual amounts equal to percentage of original principal amount</t>
  </si>
  <si>
    <t>1.00%</t>
  </si>
  <si>
    <t>Percentage of excess cash flow</t>
  </si>
  <si>
    <t>50.00%</t>
  </si>
  <si>
    <t>Percentage of excess cash flow upon achieving specified consolidated leverage ratio</t>
  </si>
  <si>
    <t>25.00%</t>
  </si>
  <si>
    <t>Percentage of excess cash flow upon achieving second specified consolidated leverage ratio</t>
  </si>
  <si>
    <t>0.00%</t>
  </si>
  <si>
    <t>Second specified leverage ratio | item</t>
  </si>
  <si>
    <t>Interest Swap Fixed Rate [Member]</t>
  </si>
  <si>
    <t>7.24%</t>
  </si>
  <si>
    <t>Derivative, Amount of Hedged Item</t>
  </si>
  <si>
    <t>Swing Line Sub-Facility [Member]</t>
  </si>
  <si>
    <t>Revolving Credit Facility [Member]</t>
  </si>
  <si>
    <t>Revolving line of credit, amount outstanding</t>
  </si>
  <si>
    <t>Letter Of Credit Sub-Facility [Member]</t>
  </si>
  <si>
    <t>State Of Ohio Loans [Member]</t>
  </si>
  <si>
    <t>Second Lien Notes Payable [Member]</t>
  </si>
  <si>
    <t>Debt instrument interest rate</t>
  </si>
  <si>
    <t>9.00%</t>
  </si>
  <si>
    <t>Senior Secured First Lien Notes Payable Due 2019 [Member]</t>
  </si>
  <si>
    <t>5.75%</t>
  </si>
  <si>
    <t>Debt instrument, maturity year</t>
  </si>
  <si>
    <t>Senior Secured First Lien Notes Payable Due 2019 [Member] | Base Rate [Member]</t>
  </si>
  <si>
    <t>Basis spread on variable rate</t>
  </si>
  <si>
    <t>3.50%</t>
  </si>
  <si>
    <t>Senior Secured First Lien Notes Payable At 10.5% [Member] | London Interbank Offered Rate (LIBOR) [Member]</t>
  </si>
  <si>
    <t>4.50%</t>
  </si>
  <si>
    <t>Senior Secured Second Lien Notes Payable Due 2020 [Member]</t>
  </si>
  <si>
    <t>Minimum [Member]</t>
  </si>
  <si>
    <t>Leverage ratio | item</t>
  </si>
  <si>
    <t>Minimum [Member] | Senior Secured First Lien Notes Payable Due 2019 [Member] | London Interbank Offered Rate (LIBOR) [Member]</t>
  </si>
  <si>
    <t>Maximum [Member]</t>
  </si>
  <si>
    <t>Long-Term Obligations (Schedule Of Long-Term Obligations) (Details) - USD ($)</t>
  </si>
  <si>
    <t>Jun. 28, 2013</t>
  </si>
  <si>
    <t>Nov. 19, 2013</t>
  </si>
  <si>
    <t>Less obligations due within one year</t>
  </si>
  <si>
    <t>Long-term obligations, excluding the capital lease obligation</t>
  </si>
  <si>
    <t>Revolving credit facility, interest rate</t>
  </si>
  <si>
    <t>6.75%</t>
  </si>
  <si>
    <t>Unamortized Discount On Senior Secured First Lien Notes Payable Due 2019 [Member]</t>
  </si>
  <si>
    <t>Industrial Development Bonds 2013 [Member]</t>
  </si>
  <si>
    <t>Industrial Development Bonds, Due 2027 [Member]</t>
  </si>
  <si>
    <t>Long-term debt average interest rate</t>
  </si>
  <si>
    <t>0.30%</t>
  </si>
  <si>
    <t>State Of Ohio Assistance Loan At 6% [Member]</t>
  </si>
  <si>
    <t>6.00%</t>
  </si>
  <si>
    <t>Debt instrument, payment</t>
  </si>
  <si>
    <t>State Of Ohio Loan At 1% Until July 2011, Then 3% Until May 2019 [Member]</t>
  </si>
  <si>
    <t>State Of Ohio Loan At 3% Until May 2019 [Member]</t>
  </si>
  <si>
    <t>3.00%</t>
  </si>
  <si>
    <t>Columbia County, Wisconsin Municipal Debt Due December 2019 [Member]</t>
  </si>
  <si>
    <t>Unamortized Discount On Senior Secured Second Lien Notes Payable Due 2020 [Member]</t>
  </si>
  <si>
    <t>Fair Value Measurements (Schedule Of Carrying Amount And Fair Value Of Financial Instruments) (Details) - USD ($) $ in Thousands</t>
  </si>
  <si>
    <t>Carrying Amount [Member]</t>
  </si>
  <si>
    <t>Fair Value, Balance Sheet Grouping, Financial Statement Captions [Line Items]</t>
  </si>
  <si>
    <t>Financial Instruments, Fair Value</t>
  </si>
  <si>
    <t>Carrying Amount [Member] | Senior Secured First Lien Notes Payable Due 2019 [Member]</t>
  </si>
  <si>
    <t>Carrying Amount [Member] | Senior Secured Second Lien Notes Payable Due 2020 [Member]</t>
  </si>
  <si>
    <t>Carrying Amount [Member] | Revolving Credit Facility [Member]</t>
  </si>
  <si>
    <t>Carrying Amount [Member] | State Of Ohio Loans [Member]</t>
  </si>
  <si>
    <t>Carrying Amount [Member] | Columbia County, Wisconsin Municipal Debt [Member]</t>
  </si>
  <si>
    <t>Carrying Amount [Member] | Industrial Development Bonds [Member]</t>
  </si>
  <si>
    <t>Fair Value [Member]</t>
  </si>
  <si>
    <t>Fair Value [Member] | Senior Secured First Lien Notes Payable Due 2019 [Member]</t>
  </si>
  <si>
    <t>Fair Value [Member] | Senior Secured Second Lien Notes Payable Due 2020 [Member]</t>
  </si>
  <si>
    <t>Fair Value [Member] | Revolving Credit Facility [Member]</t>
  </si>
  <si>
    <t>Fair Value [Member] | State Of Ohio Loans [Member]</t>
  </si>
  <si>
    <t>Fair Value [Member] | Columbia County, Wisconsin Municipal Debt [Member]</t>
  </si>
  <si>
    <t>Fair Value [Member] | Industrial Development Bonds [Member]</t>
  </si>
  <si>
    <t>Segment Information (Schedule Of Segment Reporting Information) (Details) - USD ($) $ in Thousands</t>
  </si>
  <si>
    <t>Segment Reporting Information [Line Items]</t>
  </si>
  <si>
    <t>Operating income (loss)</t>
  </si>
  <si>
    <t>Depreciation and amortization</t>
  </si>
  <si>
    <t>Intersegment [Member]</t>
  </si>
  <si>
    <t>[1]</t>
  </si>
  <si>
    <t>Significant Reconciling Items [Member]</t>
  </si>
  <si>
    <t>Carbonless Papers [Member]</t>
  </si>
  <si>
    <t>Thermal Papers [Member]</t>
  </si>
  <si>
    <t>Net Paper Segments [Member]</t>
  </si>
  <si>
    <t>Encapsys [Member]</t>
  </si>
  <si>
    <t>Intersegment represents the portion of the Encapsys segment financial results relating to microencapsulated products provided internally for the production of carbonless papers.Depreciation and amortization are allocated to the reportable segments based on the amount of activity provided by departments to the respective product lines in each reportable segment.</t>
  </si>
  <si>
    <t>Accumulated Other Comprehensive Income (Schedule Of Changes In Accumulated Other Comprehensive Income By Component) (Details) - USD ($) $ in Thousands</t>
  </si>
  <si>
    <t>Accumulated Other Comprehensive Income (Loss) [Line Items]</t>
  </si>
  <si>
    <t>Accumulated other comprehensive income, Beginning balance</t>
  </si>
  <si>
    <t>Other comprehensive income before reclassifications</t>
  </si>
  <si>
    <t>Amounts reclassified from accumulated other comprehensive income (loss)</t>
  </si>
  <si>
    <t>Net other comprehensive (loss) income</t>
  </si>
  <si>
    <t>Accumulated other comprehensive income, Ending balance</t>
  </si>
  <si>
    <t>Change In Retiree Plans [Member]</t>
  </si>
  <si>
    <t>Hedging Activities [Member]</t>
  </si>
  <si>
    <t>Accumulated Other Comprehensive Income (Schedule Of Reclassifications Out Of Accumulated Other Comprehensive Income) (Details) - USD ($) $ in Thousands</t>
  </si>
  <si>
    <t>Reclassification Adjustment out of Accumulated Other Comprehensive Income on Derivatives [Line Items]</t>
  </si>
  <si>
    <t>Reclassification Out Of Accumulated Other Comprehensive Income [Member]</t>
  </si>
  <si>
    <t>Change In Retiree Plans [Member] | Reclassification Out Of Accumulated Other Comprehensive Income [Member]</t>
  </si>
  <si>
    <t>Hedging Activities [Member] | Reclassification Out Of Accumulated Other Comprehensive Income [Member]</t>
  </si>
  <si>
    <t>Hedging Activities [Member] | Foreign Currency Exchange Derivatives [Member] | Reclassification Out Of Accumulated Other Comprehensive Income [Member]</t>
  </si>
  <si>
    <t>Hedging Activities [Member] | Commodity Contracts [Member] | Reclassification Out Of Accumulated Other Comprehensive Income [Member]</t>
  </si>
  <si>
    <t>Subsequent Event (Details)</t>
  </si>
  <si>
    <t>Aug. 03, 2015USD ($)item</t>
  </si>
  <si>
    <t>Net proceeds from sale of assets</t>
  </si>
  <si>
    <t>Subsequent Event [Member]</t>
  </si>
  <si>
    <t>Amount of proceeds used to repay portion of long-term debt</t>
  </si>
  <si>
    <t>Amount of proceeds held as restricted cash</t>
  </si>
  <si>
    <t>Period proceeds held as restricted cash will be used within</t>
  </si>
  <si>
    <t>1 year</t>
  </si>
  <si>
    <t>Consent fee as percentage of aggregate principal amount of loans and commitments</t>
  </si>
  <si>
    <t>0.175%</t>
  </si>
  <si>
    <t>Applicable margin on Eurodollar loans</t>
  </si>
  <si>
    <t>Applicable margin on Eurodollar loans if leverage ratio is greater than 3.00 to 1.00</t>
  </si>
  <si>
    <t>5.00%</t>
  </si>
  <si>
    <t>Applicable margin on base rate loans</t>
  </si>
  <si>
    <t>Applicable margin on base rate loans if leverage ratio is greater than 3.00 to 1.00</t>
  </si>
  <si>
    <t>4.00%</t>
  </si>
  <si>
    <t>Subsequent Event [Member] | Rise [Member]</t>
  </si>
  <si>
    <t>Aggregate purchase price, cash proceeds</t>
  </si>
  <si>
    <t>Expenses of sale of assets</t>
  </si>
  <si>
    <t>Estimated carrying value of net assets sold</t>
  </si>
  <si>
    <t>Period of term for Supply Agreement</t>
  </si>
  <si>
    <t>10 years</t>
  </si>
  <si>
    <t>Period of term for Transition Services Agreement</t>
  </si>
  <si>
    <t>3 years</t>
  </si>
  <si>
    <t>Term of lease agreement</t>
  </si>
  <si>
    <t>Revolving Credit Facility [Member] | Subsequent Event [Member]</t>
  </si>
  <si>
    <t>Minimum [Member] | Subsequent Event [Member]</t>
  </si>
  <si>
    <t>Initial consolidated first lien leverage ratio | item</t>
  </si>
  <si>
    <t>Consolidated first lien leverage ratio on and after the third fiscal quarter of 2016 | item</t>
  </si>
  <si>
    <t>Maximum [Member] | Subsequent Event [Member]</t>
  </si>
  <si>
    <t>Consolidated first lien leverage ratio on and after the third fiscal quarter of 2017 | item</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June &quot;#,##0_);_(&quot;June &quot;(#,##0)" numFmtId="169"/>
    <numFmt formatCode="_(&quot;May &quot;#,##0_);_(&quot;May &quot;(#,##0)" numFmtId="170"/>
    <numFmt formatCode="_(&quot;December &quot;#,##0_);_(&quot;Dec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5</v>
      </c>
    </row>
    <row r="9" spans="1:3">
      <c r="A9" t="s" s="4">
        <v>14</v>
      </c>
      <c r="B9" t="s" s="4">
        <v>15</v>
      </c>
    </row>
    <row r="10" spans="1:3">
      <c r="A10" t="s" s="4">
        <v>16</v>
      </c>
      <c r="B10" t="n" s="6">
        <v>1166365</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s" s="4">
        <v>25</v>
      </c>
    </row>
    <row r="16" spans="1:3">
      <c r="A16" t="s" s="4">
        <v>26</v>
      </c>
      <c r="C16" t="n" s="6">
        <v>6956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2</v>
      </c>
      <c r="B1" t="s" s="2">
        <v>1</v>
      </c>
    </row>
    <row r="2" spans="1:2">
      <c r="B2" t="s" s="2">
        <v>2</v>
      </c>
    </row>
    <row r="3" spans="1:2">
      <c r="A3" t="s" s="3">
        <v>147</v>
      </c>
    </row>
    <row r="4" spans="1:2">
      <c r="A4" t="s" s="4">
        <v>32</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555</v>
      </c>
      <c r="C3" t="n" s="7">
        <v>2720</v>
      </c>
    </row>
    <row r="4" spans="1:3">
      <c r="A4" t="s" s="4">
        <v>31</v>
      </c>
      <c r="B4" t="n" s="6">
        <v>44118</v>
      </c>
      <c r="C4" t="n" s="6">
        <v>49783</v>
      </c>
    </row>
    <row r="5" spans="1:3">
      <c r="A5" t="s" s="4">
        <v>32</v>
      </c>
      <c r="B5" t="n" s="6">
        <v>93257</v>
      </c>
      <c r="C5" t="n" s="6">
        <v>94290</v>
      </c>
    </row>
    <row r="6" spans="1:3">
      <c r="A6" t="s" s="4">
        <v>33</v>
      </c>
      <c r="B6" t="n" s="6">
        <v>3876</v>
      </c>
      <c r="C6" t="n" s="6">
        <v>6809</v>
      </c>
    </row>
    <row r="7" spans="1:3">
      <c r="A7" t="s" s="4">
        <v>34</v>
      </c>
      <c r="B7" t="n" s="6">
        <v>143806</v>
      </c>
      <c r="C7" t="n" s="6">
        <v>153602</v>
      </c>
    </row>
    <row r="8" spans="1:3">
      <c r="A8" t="s" s="4">
        <v>35</v>
      </c>
      <c r="B8" t="n" s="6">
        <v>234711</v>
      </c>
      <c r="C8" t="n" s="6">
        <v>236437</v>
      </c>
    </row>
    <row r="9" spans="1:3">
      <c r="A9" t="s" s="4">
        <v>36</v>
      </c>
      <c r="B9" t="n" s="6">
        <v>38126</v>
      </c>
      <c r="C9" t="n" s="6">
        <v>39268</v>
      </c>
    </row>
    <row r="10" spans="1:3">
      <c r="A10" t="s" s="4">
        <v>37</v>
      </c>
      <c r="B10" t="n" s="6">
        <v>20419</v>
      </c>
      <c r="C10" t="n" s="6">
        <v>19961</v>
      </c>
    </row>
    <row r="11" spans="1:3">
      <c r="A11" t="s" s="4">
        <v>38</v>
      </c>
      <c r="B11" t="n" s="6">
        <v>437062</v>
      </c>
      <c r="C11" t="n" s="6">
        <v>449268</v>
      </c>
    </row>
    <row r="12" spans="1:3">
      <c r="A12" t="s" s="3">
        <v>39</v>
      </c>
    </row>
    <row r="13" spans="1:3">
      <c r="A13" t="s" s="4">
        <v>40</v>
      </c>
      <c r="B13" t="n" s="6">
        <v>7826</v>
      </c>
      <c r="C13" t="n" s="6">
        <v>4825</v>
      </c>
    </row>
    <row r="14" spans="1:3">
      <c r="A14" t="s" s="4">
        <v>41</v>
      </c>
      <c r="B14" t="n" s="6">
        <v>71877</v>
      </c>
      <c r="C14" t="n" s="6">
        <v>57719</v>
      </c>
    </row>
    <row r="15" spans="1:3">
      <c r="A15" t="s" s="4">
        <v>42</v>
      </c>
      <c r="B15" t="n" s="6">
        <v>3782</v>
      </c>
      <c r="C15" t="n" s="6">
        <v>2616</v>
      </c>
    </row>
    <row r="16" spans="1:3">
      <c r="A16" t="s" s="4">
        <v>43</v>
      </c>
      <c r="B16" t="n" s="6">
        <v>47105</v>
      </c>
      <c r="C16" t="n" s="6">
        <v>59249</v>
      </c>
    </row>
    <row r="17" spans="1:3">
      <c r="A17" t="s" s="4">
        <v>44</v>
      </c>
      <c r="B17" t="n" s="6">
        <v>130590</v>
      </c>
      <c r="C17" t="n" s="6">
        <v>124409</v>
      </c>
    </row>
    <row r="18" spans="1:3">
      <c r="A18" t="s" s="4">
        <v>45</v>
      </c>
      <c r="B18" t="n" s="6">
        <v>587930</v>
      </c>
      <c r="C18" t="n" s="6">
        <v>587383</v>
      </c>
    </row>
    <row r="19" spans="1:3">
      <c r="A19" t="s" s="4">
        <v>46</v>
      </c>
      <c r="B19" t="n" s="6">
        <v>31286</v>
      </c>
      <c r="C19" t="n" s="6">
        <v>31604</v>
      </c>
    </row>
    <row r="20" spans="1:3">
      <c r="A20" t="s" s="4">
        <v>47</v>
      </c>
      <c r="B20" t="n" s="6">
        <v>93141</v>
      </c>
      <c r="C20" t="n" s="6">
        <v>93052</v>
      </c>
    </row>
    <row r="21" spans="1:3">
      <c r="A21" t="s" s="4">
        <v>48</v>
      </c>
      <c r="B21" t="n" s="7">
        <v>46169</v>
      </c>
      <c r="C21" t="n" s="7">
        <v>43753</v>
      </c>
    </row>
    <row r="22" spans="1:3">
      <c r="A22" t="s" s="4">
        <v>49</v>
      </c>
    </row>
    <row r="23" spans="1:3">
      <c r="A23" t="s" s="4">
        <v>50</v>
      </c>
      <c r="B23" t="n" s="7">
        <v>121020</v>
      </c>
      <c r="C23" t="n" s="7">
        <v>121017</v>
      </c>
    </row>
    <row r="24" spans="1:3">
      <c r="A24" t="s" s="4">
        <v>51</v>
      </c>
      <c r="B24" t="n" s="6">
        <v>-597708</v>
      </c>
      <c r="C24" t="n" s="6">
        <v>-579136</v>
      </c>
    </row>
    <row r="25" spans="1:3">
      <c r="A25" t="s" s="4">
        <v>52</v>
      </c>
      <c r="B25" t="n" s="6">
        <v>24634</v>
      </c>
      <c r="C25" t="n" s="6">
        <v>27186</v>
      </c>
    </row>
    <row r="26" spans="1:3">
      <c r="A26" t="s" s="4">
        <v>53</v>
      </c>
      <c r="B26" t="n" s="7">
        <v>437062</v>
      </c>
      <c r="C26" t="n" s="7">
        <v>449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4</v>
      </c>
      <c r="B1" t="s" s="2">
        <v>1</v>
      </c>
    </row>
    <row r="2" spans="1:2">
      <c r="B2" t="s" s="2">
        <v>2</v>
      </c>
    </row>
    <row r="3" spans="1:2">
      <c r="A3" t="s" s="3">
        <v>145</v>
      </c>
    </row>
    <row r="4" spans="1:2">
      <c r="A4" t="s" s="4">
        <v>195</v>
      </c>
      <c r="B4" t="s"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97</v>
      </c>
      <c r="B1" t="s" s="2">
        <v>1</v>
      </c>
    </row>
    <row r="2" spans="1:2">
      <c r="B2" t="s" s="2">
        <v>2</v>
      </c>
    </row>
    <row r="3" spans="1:2">
      <c r="A3" t="s" s="3">
        <v>147</v>
      </c>
    </row>
    <row r="4" spans="1:2">
      <c r="A4" t="s" s="4">
        <v>198</v>
      </c>
      <c r="B4" t="s"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00</v>
      </c>
      <c r="B1" t="s" s="2">
        <v>1</v>
      </c>
    </row>
    <row r="2" spans="1:2">
      <c r="B2" t="s" s="2">
        <v>2</v>
      </c>
    </row>
    <row r="3" spans="1:2">
      <c r="A3" t="s" s="3">
        <v>150</v>
      </c>
    </row>
    <row r="4" spans="1:2">
      <c r="A4" t="s" s="4">
        <v>201</v>
      </c>
      <c r="B4" t="s" s="4">
        <v>202</v>
      </c>
    </row>
    <row r="5" spans="1:2">
      <c r="A5" t="s" s="4">
        <v>203</v>
      </c>
      <c r="B5" t="s"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72"/>
  </cols>
  <sheetData>
    <row r="1" spans="1:2">
      <c r="A1" t="s" s="1">
        <v>205</v>
      </c>
      <c r="B1" t="s" s="2">
        <v>1</v>
      </c>
    </row>
    <row r="2" spans="1:2">
      <c r="B2" t="s" s="2">
        <v>2</v>
      </c>
    </row>
    <row r="3" spans="1:2">
      <c r="A3" t="s" s="3">
        <v>153</v>
      </c>
    </row>
    <row r="4" spans="1:2">
      <c r="A4" t="s" s="4">
        <v>206</v>
      </c>
      <c r="B4" t="s"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4</v>
      </c>
      <c r="B1" t="s" s="2">
        <v>2</v>
      </c>
      <c r="C1" t="s" s="2">
        <v>28</v>
      </c>
    </row>
    <row r="2" spans="1:3">
      <c r="A2" t="s" s="3">
        <v>55</v>
      </c>
    </row>
    <row r="3" spans="1:3">
      <c r="A3" t="s" s="4">
        <v>56</v>
      </c>
      <c r="B3" t="n" s="7">
        <v>1179</v>
      </c>
      <c r="C3" t="n" s="7">
        <v>792</v>
      </c>
    </row>
    <row r="4" spans="1:3">
      <c r="A4" t="s" s="4">
        <v>57</v>
      </c>
      <c r="B4" t="n" s="7">
        <v>482925</v>
      </c>
      <c r="C4" t="n" s="7">
        <v>476214</v>
      </c>
    </row>
    <row r="5" spans="1:3">
      <c r="A5" t="s" s="4">
        <v>58</v>
      </c>
      <c r="B5" t="n" s="8">
        <v>0.01</v>
      </c>
    </row>
    <row r="6" spans="1:3">
      <c r="A6" t="s" s="4">
        <v>59</v>
      </c>
      <c r="B6" t="n" s="6">
        <v>30000000</v>
      </c>
    </row>
    <row r="7" spans="1:3">
      <c r="A7" t="s" s="4">
        <v>60</v>
      </c>
      <c r="B7" t="n" s="6">
        <v>6956365</v>
      </c>
      <c r="C7" t="n" s="6">
        <v>7205699</v>
      </c>
    </row>
    <row r="8" spans="1:3">
      <c r="A8" t="s" s="4">
        <v>61</v>
      </c>
      <c r="B8" t="n" s="6">
        <v>6956365</v>
      </c>
      <c r="C8" t="n" s="6">
        <v>72056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8</v>
      </c>
      <c r="B1" t="s" s="2">
        <v>1</v>
      </c>
    </row>
    <row r="2" spans="1:2">
      <c r="B2" t="s" s="2">
        <v>2</v>
      </c>
    </row>
    <row r="3" spans="1:2">
      <c r="A3" t="s" s="3">
        <v>156</v>
      </c>
    </row>
    <row r="4" spans="1:2">
      <c r="A4" t="s" s="4">
        <v>209</v>
      </c>
      <c r="B4" t="s" s="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11</v>
      </c>
      <c r="B1" t="s" s="2">
        <v>1</v>
      </c>
    </row>
    <row r="2" spans="1:2">
      <c r="B2" t="s" s="2">
        <v>2</v>
      </c>
    </row>
    <row r="3" spans="1:2">
      <c r="A3" t="s" s="4">
        <v>212</v>
      </c>
    </row>
    <row r="4" spans="1:2">
      <c r="A4" t="s" s="3">
        <v>213</v>
      </c>
    </row>
    <row r="5" spans="1:2">
      <c r="A5" t="s" s="4">
        <v>214</v>
      </c>
      <c r="B5" t="s" s="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16</v>
      </c>
      <c r="B1" t="s" s="2">
        <v>1</v>
      </c>
    </row>
    <row r="2" spans="1:2">
      <c r="B2" t="s" s="2">
        <v>2</v>
      </c>
    </row>
    <row r="3" spans="1:2">
      <c r="A3" t="s" s="4">
        <v>217</v>
      </c>
    </row>
    <row r="4" spans="1:2">
      <c r="A4" t="s" s="3">
        <v>213</v>
      </c>
    </row>
    <row r="5" spans="1:2">
      <c r="A5" t="s" s="4">
        <v>218</v>
      </c>
      <c r="B5" t="s" s="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177</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5</v>
      </c>
      <c r="B1" t="s" s="2">
        <v>1</v>
      </c>
    </row>
    <row r="2" spans="1:2">
      <c r="B2" t="s" s="2">
        <v>2</v>
      </c>
    </row>
    <row r="3" spans="1:2">
      <c r="A3" t="s" s="3">
        <v>180</v>
      </c>
    </row>
    <row r="4" spans="1:2">
      <c r="A4" t="s" s="4">
        <v>226</v>
      </c>
      <c r="B4" t="s" s="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8</v>
      </c>
      <c r="B1" t="s" s="2">
        <v>1</v>
      </c>
    </row>
    <row r="2" spans="1:2">
      <c r="B2" t="s" s="2">
        <v>2</v>
      </c>
    </row>
    <row r="3" spans="1:2">
      <c r="A3" t="s" s="3">
        <v>183</v>
      </c>
    </row>
    <row r="4" spans="1:2">
      <c r="A4" t="s" s="4">
        <v>229</v>
      </c>
      <c r="B4" t="s" s="4">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1</v>
      </c>
      <c r="B1" t="s" s="2">
        <v>1</v>
      </c>
    </row>
    <row r="2" spans="1:2">
      <c r="B2" t="s" s="2">
        <v>2</v>
      </c>
    </row>
    <row r="3" spans="1:2">
      <c r="A3" t="s" s="3">
        <v>186</v>
      </c>
    </row>
    <row r="4" spans="1:2">
      <c r="A4" t="s" s="4">
        <v>232</v>
      </c>
      <c r="B4" t="s" s="4">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34</v>
      </c>
      <c r="B1" t="s" s="2">
        <v>1</v>
      </c>
    </row>
    <row r="2" spans="1:2">
      <c r="B2" t="s" s="2">
        <v>2</v>
      </c>
    </row>
    <row r="3" spans="1:2">
      <c r="A3" t="s" s="3">
        <v>189</v>
      </c>
    </row>
    <row r="4" spans="1:2">
      <c r="A4" t="s" s="4">
        <v>235</v>
      </c>
      <c r="B4" t="s" s="4">
        <v>236</v>
      </c>
    </row>
    <row r="5" spans="1:2">
      <c r="A5" t="s" s="4">
        <v>237</v>
      </c>
      <c r="B5" t="s" s="4">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15"/>
  </cols>
  <sheetData>
    <row r="1" spans="1:2">
      <c r="A1" t="s" s="1">
        <v>239</v>
      </c>
      <c r="B1" t="s" s="2">
        <v>63</v>
      </c>
    </row>
    <row r="2" spans="1:2">
      <c r="B2" t="s" s="2">
        <v>2</v>
      </c>
    </row>
    <row r="3" spans="1:2">
      <c r="A3" t="s" s="4">
        <v>240</v>
      </c>
    </row>
    <row r="4" spans="1:2">
      <c r="A4" t="s" s="4">
        <v>241</v>
      </c>
      <c r="B4" t="s" s="4">
        <v>242</v>
      </c>
    </row>
    <row r="5" spans="1:2">
      <c r="A5" t="s" s="4">
        <v>243</v>
      </c>
    </row>
    <row r="6" spans="1:2">
      <c r="A6" t="s" s="4">
        <v>241</v>
      </c>
      <c r="B6" t="s" s="4">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t="s" s="1">
        <v>244</v>
      </c>
      <c r="B1" t="s" s="2">
        <v>63</v>
      </c>
    </row>
    <row r="2" spans="1:4">
      <c r="B2" t="s" s="2">
        <v>2</v>
      </c>
      <c r="C2" t="s" s="2">
        <v>28</v>
      </c>
      <c r="D2" t="s" s="2">
        <v>64</v>
      </c>
    </row>
    <row r="3" spans="1:4">
      <c r="A3" t="s" s="4">
        <v>245</v>
      </c>
      <c r="B3" t="n" s="7">
        <v>35</v>
      </c>
      <c r="C3" t="n" s="9">
        <v>36.9</v>
      </c>
    </row>
    <row r="4" spans="1:4">
      <c r="A4" t="s" s="4">
        <v>246</v>
      </c>
      <c r="D4" t="n" s="7">
        <v>30</v>
      </c>
    </row>
    <row r="5" spans="1:4">
      <c r="A5" t="s" s="4">
        <v>247</v>
      </c>
      <c r="B5" t="n" s="9">
        <v>17.8</v>
      </c>
      <c r="C5" t="n" s="9">
        <v>18.7</v>
      </c>
    </row>
    <row r="6" spans="1:4">
      <c r="A6" t="s" s="4">
        <v>248</v>
      </c>
      <c r="B6" t="s" s="4">
        <v>249</v>
      </c>
    </row>
    <row r="7" spans="1:4">
      <c r="A7" t="s" s="4">
        <v>250</v>
      </c>
      <c r="B7" t="n" s="9">
        <v>0.4</v>
      </c>
    </row>
    <row r="8" spans="1:4">
      <c r="A8" t="s" s="4">
        <v>251</v>
      </c>
    </row>
    <row r="9" spans="1:4">
      <c r="A9" t="s" s="4">
        <v>250</v>
      </c>
      <c r="B9" t="n" s="9">
        <v>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177939</v>
      </c>
      <c r="C4" t="n" s="7">
        <v>207946</v>
      </c>
      <c r="D4" t="n" s="7">
        <v>373535</v>
      </c>
      <c r="E4" t="n" s="7">
        <v>411700</v>
      </c>
    </row>
    <row r="5" spans="1:5">
      <c r="A5" t="s" s="4">
        <v>67</v>
      </c>
      <c r="B5" t="n" s="6">
        <v>144108</v>
      </c>
      <c r="C5" t="n" s="6">
        <v>162763</v>
      </c>
      <c r="D5" t="n" s="6">
        <v>300672</v>
      </c>
      <c r="E5" t="n" s="6">
        <v>320262</v>
      </c>
    </row>
    <row r="6" spans="1:5">
      <c r="A6" t="s" s="4">
        <v>68</v>
      </c>
      <c r="B6" t="n" s="6">
        <v>33831</v>
      </c>
      <c r="C6" t="n" s="6">
        <v>45183</v>
      </c>
      <c r="D6" t="n" s="6">
        <v>72863</v>
      </c>
      <c r="E6" t="n" s="6">
        <v>91438</v>
      </c>
    </row>
    <row r="7" spans="1:5">
      <c r="A7" t="s" s="4">
        <v>69</v>
      </c>
      <c r="B7" t="n" s="6">
        <v>31009</v>
      </c>
      <c r="C7" t="n" s="6">
        <v>34455</v>
      </c>
      <c r="D7" t="n" s="6">
        <v>61205</v>
      </c>
      <c r="E7" t="n" s="6">
        <v>66205</v>
      </c>
    </row>
    <row r="8" spans="1:5">
      <c r="A8" t="s" s="4">
        <v>70</v>
      </c>
      <c r="B8" t="n" s="6">
        <v>2822</v>
      </c>
      <c r="C8" t="n" s="6">
        <v>10728</v>
      </c>
      <c r="D8" t="n" s="6">
        <v>11658</v>
      </c>
      <c r="E8" t="n" s="6">
        <v>25233</v>
      </c>
    </row>
    <row r="9" spans="1:5">
      <c r="A9" t="s" s="3">
        <v>71</v>
      </c>
    </row>
    <row r="10" spans="1:5">
      <c r="A10" t="s" s="4">
        <v>72</v>
      </c>
      <c r="B10" t="n" s="6">
        <v>12530</v>
      </c>
      <c r="C10" t="n" s="6">
        <v>11888</v>
      </c>
      <c r="D10" t="n" s="6">
        <v>25352</v>
      </c>
      <c r="E10" t="n" s="6">
        <v>24208</v>
      </c>
    </row>
    <row r="11" spans="1:5">
      <c r="A11" t="s" s="4">
        <v>73</v>
      </c>
      <c r="B11" t="n" s="6">
        <v>-242</v>
      </c>
      <c r="C11" t="n" s="6">
        <v>-5</v>
      </c>
      <c r="D11" t="n" s="6">
        <v>1208</v>
      </c>
      <c r="E11" t="n" s="6">
        <v>112</v>
      </c>
    </row>
    <row r="12" spans="1:5">
      <c r="A12" t="s" s="4">
        <v>71</v>
      </c>
      <c r="B12" t="n" s="6">
        <v>265</v>
      </c>
      <c r="C12" t="n" s="6">
        <v>97</v>
      </c>
      <c r="D12" t="n" s="6">
        <v>520</v>
      </c>
      <c r="E12" t="n" s="6">
        <v>97</v>
      </c>
    </row>
    <row r="13" spans="1:5">
      <c r="A13" t="s" s="4">
        <v>74</v>
      </c>
      <c r="B13" t="n" s="6">
        <v>-9731</v>
      </c>
      <c r="C13" t="n" s="6">
        <v>-1252</v>
      </c>
      <c r="D13" t="n" s="6">
        <v>-15422</v>
      </c>
      <c r="E13" t="n" s="6">
        <v>816</v>
      </c>
    </row>
    <row r="14" spans="1:5">
      <c r="A14" t="s" s="4">
        <v>75</v>
      </c>
      <c r="B14" t="n" s="6">
        <v>76</v>
      </c>
      <c r="C14" t="n" s="6">
        <v>-121</v>
      </c>
      <c r="D14" t="n" s="6">
        <v>150</v>
      </c>
      <c r="E14" t="n" s="6">
        <v>-64</v>
      </c>
    </row>
    <row r="15" spans="1:5">
      <c r="A15" t="s" s="4">
        <v>76</v>
      </c>
      <c r="B15" t="n" s="6">
        <v>-9807</v>
      </c>
      <c r="C15" t="n" s="6">
        <v>-1131</v>
      </c>
      <c r="D15" t="n" s="6">
        <v>-15572</v>
      </c>
      <c r="E15" t="n" s="6">
        <v>880</v>
      </c>
    </row>
    <row r="16" spans="1:5">
      <c r="A16" t="s" s="3">
        <v>77</v>
      </c>
    </row>
    <row r="17" spans="1:5">
      <c r="A17" t="s" s="4">
        <v>78</v>
      </c>
      <c r="B17" t="n" s="6">
        <v>-946</v>
      </c>
      <c r="C17" t="n" s="6">
        <v>-181</v>
      </c>
      <c r="D17" t="n" s="6">
        <v>-1892</v>
      </c>
      <c r="E17" t="n" s="6">
        <v>-360</v>
      </c>
    </row>
    <row r="18" spans="1:5">
      <c r="A18" t="s" s="4">
        <v>79</v>
      </c>
      <c r="B18" t="n" s="6">
        <v>-26</v>
      </c>
      <c r="C18" t="n" s="6">
        <v>-1006</v>
      </c>
      <c r="D18" t="n" s="6">
        <v>-660</v>
      </c>
      <c r="E18" t="n" s="6">
        <v>-1538</v>
      </c>
    </row>
    <row r="19" spans="1:5">
      <c r="A19" t="s" s="4">
        <v>80</v>
      </c>
      <c r="B19" t="n" s="6">
        <v>-972</v>
      </c>
      <c r="C19" t="n" s="6">
        <v>-1187</v>
      </c>
      <c r="D19" t="n" s="6">
        <v>-2552</v>
      </c>
      <c r="E19" t="n" s="6">
        <v>-1898</v>
      </c>
    </row>
    <row r="20" spans="1:5">
      <c r="A20" t="s" s="4">
        <v>81</v>
      </c>
      <c r="B20" t="n" s="7">
        <v>-10779</v>
      </c>
      <c r="C20" t="n" s="7">
        <v>-2318</v>
      </c>
      <c r="D20" t="n" s="7">
        <v>-18124</v>
      </c>
      <c r="E20" t="n" s="7">
        <v>-1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252</v>
      </c>
      <c r="B1" t="s" s="2">
        <v>63</v>
      </c>
      <c r="D1" t="s" s="2">
        <v>1</v>
      </c>
    </row>
    <row r="2" spans="1:5">
      <c r="B2" t="s" s="2">
        <v>2</v>
      </c>
      <c r="C2" t="s" s="2">
        <v>64</v>
      </c>
      <c r="D2" t="s" s="2">
        <v>2</v>
      </c>
      <c r="E2" t="s" s="2">
        <v>64</v>
      </c>
    </row>
    <row r="3" spans="1:5">
      <c r="A3" t="s" s="3">
        <v>145</v>
      </c>
    </row>
    <row r="4" spans="1:5">
      <c r="A4" t="s" s="4">
        <v>253</v>
      </c>
      <c r="B4" t="n" s="7">
        <v>500</v>
      </c>
      <c r="C4" t="n" s="7">
        <v>500</v>
      </c>
      <c r="D4" t="n" s="7">
        <v>1142</v>
      </c>
      <c r="E4" t="n" s="7">
        <v>11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4</v>
      </c>
      <c r="B1" t="s" s="2">
        <v>2</v>
      </c>
      <c r="C1" t="s" s="2">
        <v>28</v>
      </c>
    </row>
    <row r="2" spans="1:3">
      <c r="A2" t="s" s="3">
        <v>255</v>
      </c>
    </row>
    <row r="3" spans="1:3">
      <c r="A3" t="s" s="4">
        <v>256</v>
      </c>
      <c r="B3" t="n" s="7">
        <v>56188</v>
      </c>
      <c r="C3" t="n" s="7">
        <v>56188</v>
      </c>
    </row>
    <row r="4" spans="1:3">
      <c r="A4" t="s" s="4">
        <v>257</v>
      </c>
      <c r="B4" t="n" s="6">
        <v>40927</v>
      </c>
      <c r="C4" t="n" s="6">
        <v>39785</v>
      </c>
    </row>
    <row r="5" spans="1:3">
      <c r="A5" t="s" s="4">
        <v>258</v>
      </c>
      <c r="B5" t="n" s="6">
        <v>79053</v>
      </c>
      <c r="C5" t="n" s="6">
        <v>79053</v>
      </c>
    </row>
    <row r="6" spans="1:3">
      <c r="A6" t="s" s="4">
        <v>259</v>
      </c>
    </row>
    <row r="7" spans="1:3">
      <c r="A7" t="s" s="3">
        <v>255</v>
      </c>
    </row>
    <row r="8" spans="1:3">
      <c r="A8" t="s" s="4">
        <v>256</v>
      </c>
      <c r="B8" t="n" s="6">
        <v>44665</v>
      </c>
      <c r="C8" t="n" s="6">
        <v>44665</v>
      </c>
    </row>
    <row r="9" spans="1:3">
      <c r="A9" t="s" s="4">
        <v>257</v>
      </c>
      <c r="B9" t="n" s="6">
        <v>31520</v>
      </c>
      <c r="C9" t="n" s="6">
        <v>30472</v>
      </c>
    </row>
    <row r="10" spans="1:3">
      <c r="A10" t="s" s="4">
        <v>260</v>
      </c>
      <c r="B10" t="n" s="6">
        <v>22865</v>
      </c>
      <c r="C10" t="n" s="6">
        <v>22865</v>
      </c>
    </row>
    <row r="11" spans="1:3">
      <c r="A11" t="s" s="4">
        <v>261</v>
      </c>
    </row>
    <row r="12" spans="1:3">
      <c r="A12" t="s" s="3">
        <v>255</v>
      </c>
    </row>
    <row r="13" spans="1:3">
      <c r="A13" t="s" s="4">
        <v>256</v>
      </c>
      <c r="B13" t="n" s="6">
        <v>6158</v>
      </c>
      <c r="C13" t="n" s="6">
        <v>6158</v>
      </c>
    </row>
    <row r="14" spans="1:3">
      <c r="A14" t="s" s="4">
        <v>257</v>
      </c>
      <c r="B14" t="n" s="6">
        <v>6158</v>
      </c>
      <c r="C14" t="n" s="6">
        <v>6158</v>
      </c>
    </row>
    <row r="15" spans="1:3">
      <c r="A15" t="s" s="4">
        <v>262</v>
      </c>
    </row>
    <row r="16" spans="1:3">
      <c r="A16" t="s" s="3">
        <v>255</v>
      </c>
    </row>
    <row r="17" spans="1:3">
      <c r="A17" t="s" s="4">
        <v>256</v>
      </c>
      <c r="B17" t="n" s="6">
        <v>5365</v>
      </c>
      <c r="C17" t="n" s="6">
        <v>5365</v>
      </c>
    </row>
    <row r="18" spans="1:3">
      <c r="A18" t="s" s="4">
        <v>257</v>
      </c>
      <c r="B18" t="n" s="7">
        <v>3249</v>
      </c>
      <c r="C18" t="n" s="7">
        <v>31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63</v>
      </c>
      <c r="B1" t="s" s="2">
        <v>2</v>
      </c>
      <c r="C1" t="s" s="2">
        <v>28</v>
      </c>
    </row>
    <row r="2" spans="1:3">
      <c r="A2" t="s" s="3">
        <v>147</v>
      </c>
    </row>
    <row r="3" spans="1:3">
      <c r="A3" t="s" s="4">
        <v>264</v>
      </c>
      <c r="B3" t="n" s="7">
        <v>50903</v>
      </c>
      <c r="C3" t="n" s="7">
        <v>46680</v>
      </c>
    </row>
    <row r="4" spans="1:3">
      <c r="A4" t="s" s="4">
        <v>265</v>
      </c>
      <c r="B4" t="n" s="6">
        <v>16513</v>
      </c>
      <c r="C4" t="n" s="6">
        <v>22993</v>
      </c>
    </row>
    <row r="5" spans="1:3">
      <c r="A5" t="s" s="4">
        <v>266</v>
      </c>
      <c r="B5" t="n" s="6">
        <v>10755</v>
      </c>
      <c r="C5" t="n" s="6">
        <v>9295</v>
      </c>
    </row>
    <row r="6" spans="1:3">
      <c r="A6" t="s" s="4">
        <v>267</v>
      </c>
      <c r="B6" t="n" s="6">
        <v>15086</v>
      </c>
      <c r="C6" t="n" s="6">
        <v>15322</v>
      </c>
    </row>
    <row r="7" spans="1:3">
      <c r="A7" t="s" s="4">
        <v>268</v>
      </c>
      <c r="B7" t="n" s="7">
        <v>93257</v>
      </c>
      <c r="C7" t="n" s="7">
        <v>942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9</v>
      </c>
      <c r="B1" t="s" s="2">
        <v>2</v>
      </c>
      <c r="C1" t="s" s="2">
        <v>28</v>
      </c>
    </row>
    <row r="2" spans="1:3">
      <c r="A2" t="s" s="3">
        <v>150</v>
      </c>
    </row>
    <row r="3" spans="1:3">
      <c r="A3" t="s" s="4">
        <v>270</v>
      </c>
      <c r="B3" t="n" s="7">
        <v>9810</v>
      </c>
      <c r="C3" t="n" s="7">
        <v>9819</v>
      </c>
    </row>
    <row r="4" spans="1:3">
      <c r="A4" t="s" s="4">
        <v>271</v>
      </c>
      <c r="B4" t="n" s="6">
        <v>138422</v>
      </c>
      <c r="C4" t="n" s="6">
        <v>135308</v>
      </c>
    </row>
    <row r="5" spans="1:3">
      <c r="A5" t="s" s="4">
        <v>272</v>
      </c>
      <c r="B5" t="n" s="6">
        <v>524136</v>
      </c>
      <c r="C5" t="n" s="6">
        <v>523366</v>
      </c>
    </row>
    <row r="6" spans="1:3">
      <c r="A6" t="s" s="4">
        <v>273</v>
      </c>
      <c r="B6" t="n" s="6">
        <v>34455</v>
      </c>
      <c r="C6" t="n" s="6">
        <v>34429</v>
      </c>
    </row>
    <row r="7" spans="1:3">
      <c r="A7" t="s" s="4">
        <v>274</v>
      </c>
      <c r="B7" t="n" s="6">
        <v>860</v>
      </c>
      <c r="C7" t="n" s="6">
        <v>860</v>
      </c>
    </row>
    <row r="8" spans="1:3">
      <c r="A8" t="s" s="4">
        <v>275</v>
      </c>
      <c r="B8" t="n" s="6">
        <v>9953</v>
      </c>
      <c r="C8" t="n" s="6">
        <v>8869</v>
      </c>
    </row>
    <row r="9" spans="1:3">
      <c r="A9" t="s" s="4">
        <v>276</v>
      </c>
      <c r="B9" t="n" s="6">
        <v>717636</v>
      </c>
      <c r="C9" t="n" s="6">
        <v>712651</v>
      </c>
    </row>
    <row r="10" spans="1:3">
      <c r="A10" t="s" s="4">
        <v>277</v>
      </c>
      <c r="B10" t="n" s="6">
        <v>-482925</v>
      </c>
      <c r="C10" t="n" s="6">
        <v>-476214</v>
      </c>
    </row>
    <row r="11" spans="1:3">
      <c r="A11" t="s" s="4">
        <v>278</v>
      </c>
      <c r="B11" t="n" s="7">
        <v>234711</v>
      </c>
      <c r="C11" t="n" s="7">
        <v>2364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9</v>
      </c>
      <c r="B1" t="s" s="2">
        <v>63</v>
      </c>
      <c r="D1" t="s" s="2">
        <v>1</v>
      </c>
    </row>
    <row r="2" spans="1:5">
      <c r="B2" t="s" s="2">
        <v>2</v>
      </c>
      <c r="C2" t="s" s="2">
        <v>64</v>
      </c>
      <c r="D2" t="s" s="2">
        <v>2</v>
      </c>
      <c r="E2" t="s" s="2">
        <v>64</v>
      </c>
    </row>
    <row r="3" spans="1:5">
      <c r="A3" t="s" s="3">
        <v>280</v>
      </c>
    </row>
    <row r="4" spans="1:5">
      <c r="A4" t="s" s="4">
        <v>281</v>
      </c>
      <c r="B4" t="n" s="7">
        <v>6799</v>
      </c>
      <c r="C4" t="n" s="7">
        <v>6997</v>
      </c>
      <c r="D4" t="n" s="7">
        <v>13680</v>
      </c>
      <c r="E4" t="n" s="7">
        <v>13780</v>
      </c>
    </row>
    <row r="5" spans="1:5">
      <c r="A5" t="s" s="4">
        <v>282</v>
      </c>
    </row>
    <row r="6" spans="1:5">
      <c r="A6" t="s" s="3">
        <v>280</v>
      </c>
    </row>
    <row r="7" spans="1:5">
      <c r="A7" t="s" s="4">
        <v>281</v>
      </c>
      <c r="B7" t="n" s="6">
        <v>5993</v>
      </c>
      <c r="C7" t="n" s="6">
        <v>6259</v>
      </c>
      <c r="D7" t="n" s="6">
        <v>12077</v>
      </c>
      <c r="E7" t="n" s="6">
        <v>12311</v>
      </c>
    </row>
    <row r="8" spans="1:5">
      <c r="A8" t="s" s="4">
        <v>283</v>
      </c>
    </row>
    <row r="9" spans="1:5">
      <c r="A9" t="s" s="3">
        <v>280</v>
      </c>
    </row>
    <row r="10" spans="1:5">
      <c r="A10" t="s" s="4">
        <v>281</v>
      </c>
      <c r="B10" t="n" s="7">
        <v>806</v>
      </c>
      <c r="C10" t="n" s="7">
        <v>738</v>
      </c>
      <c r="D10" t="n" s="7">
        <v>1603</v>
      </c>
      <c r="E10" t="n" s="7">
        <v>14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4</v>
      </c>
      <c r="B1" t="s" s="2">
        <v>2</v>
      </c>
      <c r="C1" t="s" s="2">
        <v>28</v>
      </c>
    </row>
    <row r="2" spans="1:3">
      <c r="A2" t="s" s="3">
        <v>153</v>
      </c>
    </row>
    <row r="3" spans="1:3">
      <c r="A3" t="s" s="4">
        <v>285</v>
      </c>
      <c r="B3" t="n" s="7">
        <v>10608</v>
      </c>
      <c r="C3" t="n" s="7">
        <v>11685</v>
      </c>
    </row>
    <row r="4" spans="1:3">
      <c r="A4" t="s" s="4">
        <v>286</v>
      </c>
      <c r="B4" t="n" s="6">
        <v>9811</v>
      </c>
      <c r="C4" t="n" s="6">
        <v>8276</v>
      </c>
    </row>
    <row r="5" spans="1:3">
      <c r="A5" t="s" s="4">
        <v>287</v>
      </c>
      <c r="B5" t="n" s="7">
        <v>20419</v>
      </c>
      <c r="C5" t="n" s="7">
        <v>199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8</v>
      </c>
      <c r="B1" t="s" s="2">
        <v>2</v>
      </c>
      <c r="C1" t="s" s="2">
        <v>28</v>
      </c>
    </row>
    <row r="2" spans="1:3">
      <c r="A2" t="s" s="3">
        <v>156</v>
      </c>
    </row>
    <row r="3" spans="1:3">
      <c r="A3" t="s" s="4">
        <v>289</v>
      </c>
      <c r="B3" t="n" s="7">
        <v>8848</v>
      </c>
      <c r="C3" t="n" s="7">
        <v>10738</v>
      </c>
    </row>
    <row r="4" spans="1:3">
      <c r="A4" t="s" s="4">
        <v>290</v>
      </c>
      <c r="B4" t="n" s="6">
        <v>11308</v>
      </c>
      <c r="C4" t="n" s="6">
        <v>12740</v>
      </c>
    </row>
    <row r="5" spans="1:3">
      <c r="A5" t="s" s="4">
        <v>291</v>
      </c>
      <c r="B5" t="n" s="6">
        <v>3229</v>
      </c>
      <c r="C5" t="n" s="6">
        <v>3541</v>
      </c>
    </row>
    <row r="6" spans="1:3">
      <c r="A6" t="s" s="4">
        <v>292</v>
      </c>
      <c r="B6" t="n" s="6">
        <v>1851</v>
      </c>
      <c r="C6" t="n" s="6">
        <v>1791</v>
      </c>
    </row>
    <row r="7" spans="1:3">
      <c r="A7" t="s" s="4">
        <v>293</v>
      </c>
      <c r="B7" t="n" s="6">
        <v>1324</v>
      </c>
      <c r="C7" t="n" s="6">
        <v>1543</v>
      </c>
    </row>
    <row r="8" spans="1:3">
      <c r="A8" t="s" s="4">
        <v>46</v>
      </c>
      <c r="B8" t="n" s="6">
        <v>2472</v>
      </c>
      <c r="C8" t="n" s="6">
        <v>2472</v>
      </c>
    </row>
    <row r="9" spans="1:3">
      <c r="A9" t="s" s="4">
        <v>294</v>
      </c>
      <c r="B9" t="n" s="6">
        <v>7445</v>
      </c>
      <c r="C9" t="n" s="6">
        <v>11259</v>
      </c>
    </row>
    <row r="10" spans="1:3">
      <c r="A10" t="s" s="4">
        <v>286</v>
      </c>
      <c r="B10" t="n" s="6">
        <v>10628</v>
      </c>
      <c r="C10" t="n" s="6">
        <v>15165</v>
      </c>
    </row>
    <row r="11" spans="1:3">
      <c r="A11" t="s" s="4">
        <v>43</v>
      </c>
      <c r="B11" t="n" s="7">
        <v>47105</v>
      </c>
      <c r="C11" t="n" s="7">
        <v>592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t="s" s="1">
        <v>295</v>
      </c>
      <c r="B1" t="s" s="2">
        <v>63</v>
      </c>
      <c r="E1" t="s" s="2">
        <v>1</v>
      </c>
    </row>
    <row r="2" spans="1:8">
      <c r="B2" t="s" s="2">
        <v>2</v>
      </c>
      <c r="C2" t="s" s="2">
        <v>64</v>
      </c>
      <c r="D2" t="s" s="2">
        <v>296</v>
      </c>
      <c r="E2" t="s" s="2">
        <v>2</v>
      </c>
      <c r="F2" t="s" s="2">
        <v>64</v>
      </c>
      <c r="G2" t="s" s="2">
        <v>28</v>
      </c>
      <c r="H2" t="s" s="2">
        <v>297</v>
      </c>
    </row>
    <row r="3" spans="1:8">
      <c r="A3" t="s" s="3">
        <v>213</v>
      </c>
    </row>
    <row r="4" spans="1:8">
      <c r="A4" t="s" s="4">
        <v>298</v>
      </c>
      <c r="B4" t="n" s="7">
        <v>400</v>
      </c>
    </row>
    <row r="5" spans="1:8">
      <c r="A5" t="s" s="4">
        <v>48</v>
      </c>
      <c r="B5" t="n" s="6">
        <v>46169</v>
      </c>
      <c r="E5" t="n" s="7">
        <v>46169</v>
      </c>
      <c r="G5" t="n" s="7">
        <v>43753</v>
      </c>
    </row>
    <row r="6" spans="1:8">
      <c r="A6" t="s" s="4">
        <v>72</v>
      </c>
      <c r="B6" t="n" s="6">
        <v>12530</v>
      </c>
      <c r="C6" t="n" s="7">
        <v>11888</v>
      </c>
      <c r="E6" t="n" s="6">
        <v>25352</v>
      </c>
      <c r="F6" t="n" s="7">
        <v>24208</v>
      </c>
    </row>
    <row r="7" spans="1:8">
      <c r="A7" t="s" s="4">
        <v>299</v>
      </c>
    </row>
    <row r="8" spans="1:8">
      <c r="A8" t="s" s="3">
        <v>213</v>
      </c>
    </row>
    <row r="9" spans="1:8">
      <c r="A9" t="s" s="4">
        <v>300</v>
      </c>
      <c r="B9" t="n" s="7">
        <v>23700</v>
      </c>
      <c r="E9" t="n" s="6">
        <v>23700</v>
      </c>
      <c r="H9" t="n" s="7">
        <v>18000</v>
      </c>
    </row>
    <row r="10" spans="1:8">
      <c r="A10" t="s" s="4">
        <v>301</v>
      </c>
      <c r="B10" t="s" s="4">
        <v>302</v>
      </c>
    </row>
    <row r="11" spans="1:8">
      <c r="A11" t="s" s="4">
        <v>303</v>
      </c>
      <c r="D11" t="n" s="7">
        <v>7000</v>
      </c>
    </row>
    <row r="12" spans="1:8">
      <c r="A12" t="s" s="4">
        <v>298</v>
      </c>
      <c r="E12" t="n" s="6">
        <v>900</v>
      </c>
    </row>
    <row r="13" spans="1:8">
      <c r="A13" t="s" s="4">
        <v>304</v>
      </c>
      <c r="B13" t="n" s="7">
        <v>400</v>
      </c>
    </row>
    <row r="14" spans="1:8">
      <c r="A14" t="s" s="4">
        <v>48</v>
      </c>
      <c r="B14" t="n" s="6">
        <v>22900</v>
      </c>
      <c r="E14" t="n" s="6">
        <v>22900</v>
      </c>
    </row>
    <row r="15" spans="1:8">
      <c r="A15" t="s" s="4">
        <v>72</v>
      </c>
      <c r="B15" t="n" s="6">
        <v>200</v>
      </c>
      <c r="E15" t="n" s="6">
        <v>500</v>
      </c>
    </row>
    <row r="16" spans="1:8">
      <c r="A16" t="s" s="4">
        <v>305</v>
      </c>
      <c r="B16" t="n" s="7">
        <v>800</v>
      </c>
      <c r="E16" t="n" s="7">
        <v>8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6</v>
      </c>
      <c r="B1" t="s" s="2">
        <v>63</v>
      </c>
      <c r="D1" t="s" s="2">
        <v>1</v>
      </c>
    </row>
    <row r="2" spans="1:5">
      <c r="B2" t="s" s="2">
        <v>2</v>
      </c>
      <c r="C2" t="s" s="2">
        <v>64</v>
      </c>
      <c r="D2" t="s" s="2">
        <v>2</v>
      </c>
      <c r="E2" t="s" s="2">
        <v>64</v>
      </c>
    </row>
    <row r="3" spans="1:5">
      <c r="A3" t="s" s="3">
        <v>213</v>
      </c>
    </row>
    <row r="4" spans="1:5">
      <c r="A4" t="s" s="4">
        <v>307</v>
      </c>
      <c r="B4" t="n" s="7">
        <v>1503</v>
      </c>
      <c r="C4" t="n" s="7">
        <v>1232</v>
      </c>
      <c r="D4" t="n" s="7">
        <v>3006</v>
      </c>
      <c r="E4" t="n" s="7">
        <v>2464</v>
      </c>
    </row>
    <row r="5" spans="1:5">
      <c r="A5" t="s" s="4">
        <v>308</v>
      </c>
      <c r="B5" t="n" s="6">
        <v>4546</v>
      </c>
      <c r="C5" t="n" s="6">
        <v>5106</v>
      </c>
      <c r="D5" t="n" s="6">
        <v>9092</v>
      </c>
      <c r="E5" t="n" s="6">
        <v>10212</v>
      </c>
    </row>
    <row r="6" spans="1:5">
      <c r="A6" t="s" s="4">
        <v>309</v>
      </c>
      <c r="B6" t="n" s="6">
        <v>-5876</v>
      </c>
      <c r="C6" t="n" s="6">
        <v>-5834</v>
      </c>
      <c r="D6" t="n" s="6">
        <v>-11752</v>
      </c>
      <c r="E6" t="n" s="6">
        <v>-11668</v>
      </c>
    </row>
    <row r="7" spans="1:5">
      <c r="A7" t="s" s="4">
        <v>310</v>
      </c>
      <c r="B7" t="n" s="6">
        <v>-655</v>
      </c>
      <c r="C7" t="n" s="6">
        <v>121</v>
      </c>
      <c r="D7" t="n" s="6">
        <v>-1310</v>
      </c>
      <c r="E7" t="n" s="6">
        <v>243</v>
      </c>
    </row>
    <row r="8" spans="1:5">
      <c r="A8" t="s" s="4">
        <v>311</v>
      </c>
      <c r="B8" t="n" s="7">
        <v>-482</v>
      </c>
      <c r="C8" t="n" s="7">
        <v>625</v>
      </c>
      <c r="D8" t="n" s="7">
        <v>-964</v>
      </c>
      <c r="E8" t="n" s="7">
        <v>12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2</v>
      </c>
      <c r="B1" t="s" s="2">
        <v>63</v>
      </c>
      <c r="D1" t="s" s="2">
        <v>1</v>
      </c>
    </row>
    <row r="2" spans="1:5">
      <c r="B2" t="s" s="2">
        <v>2</v>
      </c>
      <c r="C2" t="s" s="2">
        <v>64</v>
      </c>
      <c r="D2" t="s" s="2">
        <v>2</v>
      </c>
      <c r="E2" t="s" s="2">
        <v>64</v>
      </c>
    </row>
    <row r="3" spans="1:5">
      <c r="A3" t="s" s="3">
        <v>213</v>
      </c>
    </row>
    <row r="4" spans="1:5">
      <c r="A4" t="s" s="4">
        <v>307</v>
      </c>
      <c r="B4" t="n" s="7">
        <v>69</v>
      </c>
      <c r="C4" t="n" s="7">
        <v>77</v>
      </c>
      <c r="D4" t="n" s="7">
        <v>138</v>
      </c>
      <c r="E4" t="n" s="7">
        <v>154</v>
      </c>
    </row>
    <row r="5" spans="1:5">
      <c r="A5" t="s" s="4">
        <v>308</v>
      </c>
      <c r="B5" t="n" s="6">
        <v>320</v>
      </c>
      <c r="C5" t="n" s="6">
        <v>362</v>
      </c>
      <c r="D5" t="n" s="6">
        <v>640</v>
      </c>
      <c r="E5" t="n" s="6">
        <v>724</v>
      </c>
    </row>
    <row r="6" spans="1:5">
      <c r="A6" t="s" s="4">
        <v>313</v>
      </c>
      <c r="B6" t="n" s="6">
        <v>-291</v>
      </c>
      <c r="C6" t="n" s="6">
        <v>-302</v>
      </c>
      <c r="D6" t="n" s="6">
        <v>-582</v>
      </c>
      <c r="E6" t="n" s="6">
        <v>-603</v>
      </c>
    </row>
    <row r="7" spans="1:5">
      <c r="A7" t="s" s="4">
        <v>311</v>
      </c>
      <c r="B7" t="n" s="7">
        <v>98</v>
      </c>
      <c r="C7" t="n" s="7">
        <v>137</v>
      </c>
      <c r="D7" t="n" s="7">
        <v>196</v>
      </c>
      <c r="E7" t="n" s="7">
        <v>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2</v>
      </c>
      <c r="B1" t="s" s="2">
        <v>1</v>
      </c>
    </row>
    <row r="2" spans="1:3">
      <c r="B2" t="s" s="2">
        <v>2</v>
      </c>
      <c r="C2" t="s" s="2">
        <v>64</v>
      </c>
    </row>
    <row r="3" spans="1:3">
      <c r="A3" t="s" s="3">
        <v>83</v>
      </c>
    </row>
    <row r="4" spans="1:3">
      <c r="A4" t="s" s="4">
        <v>84</v>
      </c>
      <c r="B4" t="n" s="7">
        <v>-15572</v>
      </c>
      <c r="C4" t="n" s="7">
        <v>880</v>
      </c>
    </row>
    <row r="5" spans="1:3">
      <c r="A5" t="s" s="3">
        <v>85</v>
      </c>
    </row>
    <row r="6" spans="1:3">
      <c r="A6" t="s" s="4">
        <v>86</v>
      </c>
      <c r="B6" t="n" s="6">
        <v>13680</v>
      </c>
      <c r="C6" t="n" s="6">
        <v>13780</v>
      </c>
    </row>
    <row r="7" spans="1:3">
      <c r="A7" t="s" s="4">
        <v>87</v>
      </c>
      <c r="B7" t="n" s="6">
        <v>1142</v>
      </c>
      <c r="C7" t="n" s="6">
        <v>1143</v>
      </c>
    </row>
    <row r="8" spans="1:3">
      <c r="A8" t="s" s="4">
        <v>88</v>
      </c>
      <c r="B8" t="n" s="6">
        <v>1077</v>
      </c>
      <c r="C8" t="n" s="6">
        <v>1021</v>
      </c>
    </row>
    <row r="9" spans="1:3">
      <c r="A9" t="s" s="4">
        <v>89</v>
      </c>
      <c r="B9" t="n" s="6">
        <v>501</v>
      </c>
      <c r="C9" t="n" s="6">
        <v>470</v>
      </c>
    </row>
    <row r="10" spans="1:3">
      <c r="A10" t="s" s="4">
        <v>90</v>
      </c>
      <c r="B10" t="n" s="6">
        <v>1091</v>
      </c>
      <c r="C10" t="n" s="6">
        <v>1275</v>
      </c>
    </row>
    <row r="11" spans="1:3">
      <c r="A11" t="s" s="4">
        <v>91</v>
      </c>
      <c r="B11" t="n" s="6">
        <v>1238</v>
      </c>
      <c r="C11" t="n" s="6">
        <v>114</v>
      </c>
    </row>
    <row r="12" spans="1:3">
      <c r="A12" t="s" s="4">
        <v>92</v>
      </c>
      <c r="B12" t="n" s="6">
        <v>11</v>
      </c>
      <c r="C12" t="n" s="6">
        <v>163</v>
      </c>
    </row>
    <row r="13" spans="1:3">
      <c r="A13" t="s" s="3">
        <v>93</v>
      </c>
    </row>
    <row r="14" spans="1:3">
      <c r="A14" t="s" s="4">
        <v>94</v>
      </c>
      <c r="B14" t="n" s="6">
        <v>3757</v>
      </c>
      <c r="C14" t="n" s="6">
        <v>17163</v>
      </c>
    </row>
    <row r="15" spans="1:3">
      <c r="A15" t="s" s="4">
        <v>32</v>
      </c>
      <c r="B15" t="n" s="6">
        <v>1101</v>
      </c>
      <c r="C15" t="n" s="6">
        <v>-3052</v>
      </c>
    </row>
    <row r="16" spans="1:3">
      <c r="A16" t="s" s="4">
        <v>33</v>
      </c>
      <c r="B16" t="n" s="6">
        <v>2924</v>
      </c>
      <c r="C16" t="n" s="6">
        <v>1882</v>
      </c>
    </row>
    <row r="17" spans="1:3">
      <c r="A17" t="s" s="4">
        <v>95</v>
      </c>
      <c r="B17" t="n" s="6">
        <v>-10141</v>
      </c>
      <c r="C17" t="n" s="6">
        <v>6949</v>
      </c>
    </row>
    <row r="18" spans="1:3">
      <c r="A18" t="s" s="4">
        <v>47</v>
      </c>
      <c r="B18" t="n" s="6">
        <v>-1221</v>
      </c>
      <c r="C18" t="n" s="6">
        <v>-11302</v>
      </c>
    </row>
    <row r="19" spans="1:3">
      <c r="A19" t="s" s="4">
        <v>96</v>
      </c>
      <c r="B19" t="n" s="6">
        <v>10</v>
      </c>
      <c r="C19" t="n" s="6">
        <v>-1809</v>
      </c>
    </row>
    <row r="20" spans="1:3">
      <c r="A20" t="s" s="4">
        <v>97</v>
      </c>
      <c r="B20" t="n" s="6">
        <v>-402</v>
      </c>
      <c r="C20" t="n" s="6">
        <v>28677</v>
      </c>
    </row>
    <row r="21" spans="1:3">
      <c r="A21" t="s" s="3">
        <v>98</v>
      </c>
    </row>
    <row r="22" spans="1:3">
      <c r="A22" t="s" s="4">
        <v>99</v>
      </c>
      <c r="B22" t="n" s="6">
        <v>5</v>
      </c>
      <c r="C22" t="n" s="6">
        <v>2062</v>
      </c>
    </row>
    <row r="23" spans="1:3">
      <c r="A23" t="s" s="4">
        <v>100</v>
      </c>
      <c r="B23" t="n" s="6">
        <v>-7209</v>
      </c>
      <c r="C23" t="n" s="6">
        <v>-10537</v>
      </c>
    </row>
    <row r="24" spans="1:3">
      <c r="A24" t="s" s="4">
        <v>101</v>
      </c>
      <c r="B24" t="n" s="6">
        <v>-7204</v>
      </c>
      <c r="C24" t="n" s="6">
        <v>-8475</v>
      </c>
    </row>
    <row r="25" spans="1:3">
      <c r="A25" t="s" s="3">
        <v>102</v>
      </c>
    </row>
    <row r="26" spans="1:3">
      <c r="A26" t="s" s="4">
        <v>103</v>
      </c>
      <c r="C26" t="n" s="6">
        <v>-185</v>
      </c>
    </row>
    <row r="27" spans="1:3">
      <c r="A27" t="s" s="4">
        <v>104</v>
      </c>
      <c r="B27" t="n" s="6">
        <v>-1675</v>
      </c>
      <c r="C27" t="n" s="6">
        <v>-1675</v>
      </c>
    </row>
    <row r="28" spans="1:3">
      <c r="A28" t="s" s="4">
        <v>105</v>
      </c>
      <c r="B28" t="n" s="6">
        <v>-108</v>
      </c>
      <c r="C28" t="n" s="6">
        <v>-56</v>
      </c>
    </row>
    <row r="29" spans="1:3">
      <c r="A29" t="s" s="4">
        <v>106</v>
      </c>
      <c r="B29" t="n" s="6">
        <v>161200</v>
      </c>
      <c r="C29" t="n" s="6">
        <v>195450</v>
      </c>
    </row>
    <row r="30" spans="1:3">
      <c r="A30" t="s" s="4">
        <v>107</v>
      </c>
      <c r="B30" t="n" s="6">
        <v>-155750</v>
      </c>
      <c r="C30" t="n" s="6">
        <v>-197750</v>
      </c>
    </row>
    <row r="31" spans="1:3">
      <c r="A31" t="s" s="4">
        <v>108</v>
      </c>
      <c r="B31" t="n" s="6">
        <v>-728</v>
      </c>
      <c r="C31" t="n" s="6">
        <v>-693</v>
      </c>
    </row>
    <row r="32" spans="1:3">
      <c r="A32" t="s" s="4">
        <v>109</v>
      </c>
      <c r="B32" t="n" s="6">
        <v>1062</v>
      </c>
      <c r="C32" t="n" s="6">
        <v>1275</v>
      </c>
    </row>
    <row r="33" spans="1:3">
      <c r="A33" t="s" s="4">
        <v>110</v>
      </c>
      <c r="B33" t="n" s="6">
        <v>-5077</v>
      </c>
      <c r="C33" t="n" s="6">
        <v>-7796</v>
      </c>
    </row>
    <row r="34" spans="1:3">
      <c r="A34" t="s" s="4">
        <v>111</v>
      </c>
      <c r="B34" t="n" s="6">
        <v>8547</v>
      </c>
      <c r="C34" t="n" s="6">
        <v>-5804</v>
      </c>
    </row>
    <row r="35" spans="1:3">
      <c r="A35" t="s" s="4">
        <v>112</v>
      </c>
      <c r="B35" t="n" s="6">
        <v>7471</v>
      </c>
      <c r="C35" t="n" s="6">
        <v>-17234</v>
      </c>
    </row>
    <row r="36" spans="1:3">
      <c r="A36" t="s" s="4">
        <v>113</v>
      </c>
      <c r="B36" t="n" s="6">
        <v>-30</v>
      </c>
      <c r="C36" t="n" s="6">
        <v>-2</v>
      </c>
    </row>
    <row r="37" spans="1:3">
      <c r="A37" t="s" s="4">
        <v>114</v>
      </c>
      <c r="B37" t="n" s="6">
        <v>-165</v>
      </c>
      <c r="C37" t="n" s="6">
        <v>2966</v>
      </c>
    </row>
    <row r="38" spans="1:3">
      <c r="A38" t="s" s="4">
        <v>115</v>
      </c>
      <c r="B38" t="n" s="6">
        <v>2720</v>
      </c>
      <c r="C38" t="n" s="6">
        <v>1800</v>
      </c>
    </row>
    <row r="39" spans="1:3">
      <c r="A39" t="s" s="4">
        <v>116</v>
      </c>
      <c r="B39" t="n" s="7">
        <v>2555</v>
      </c>
      <c r="C39" t="n" s="7">
        <v>47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314</v>
      </c>
      <c r="B1" t="s" s="2">
        <v>63</v>
      </c>
      <c r="E1" t="s" s="2">
        <v>1</v>
      </c>
    </row>
    <row r="2" spans="1:7">
      <c r="B2" t="s" s="2">
        <v>2</v>
      </c>
      <c r="C2" t="s" s="2">
        <v>315</v>
      </c>
      <c r="D2" t="s" s="2">
        <v>64</v>
      </c>
      <c r="E2" t="s" s="2">
        <v>2</v>
      </c>
      <c r="F2" t="s" s="2">
        <v>64</v>
      </c>
      <c r="G2" t="s" s="2">
        <v>28</v>
      </c>
    </row>
    <row r="3" spans="1:7">
      <c r="A3" t="s" s="3">
        <v>316</v>
      </c>
    </row>
    <row r="4" spans="1:7">
      <c r="A4" t="s" s="4">
        <v>317</v>
      </c>
      <c r="B4" t="n" s="8">
        <v>12.9</v>
      </c>
      <c r="E4" t="n" s="8">
        <v>12.9</v>
      </c>
    </row>
    <row r="5" spans="1:7">
      <c r="A5" t="s" s="4">
        <v>318</v>
      </c>
      <c r="G5" t="n" s="6">
        <v>103000</v>
      </c>
    </row>
    <row r="6" spans="1:7">
      <c r="A6" t="s" s="4">
        <v>319</v>
      </c>
      <c r="E6" t="n" s="7">
        <v>1</v>
      </c>
    </row>
    <row r="7" spans="1:7">
      <c r="A7" t="s" s="4">
        <v>320</v>
      </c>
    </row>
    <row r="8" spans="1:7">
      <c r="A8" t="s" s="3">
        <v>316</v>
      </c>
    </row>
    <row r="9" spans="1:7">
      <c r="A9" t="s" s="4">
        <v>318</v>
      </c>
      <c r="B9" t="n" s="6">
        <v>370933</v>
      </c>
      <c r="E9" t="n" s="6">
        <v>370933</v>
      </c>
    </row>
    <row r="10" spans="1:7">
      <c r="A10" t="s" s="4">
        <v>319</v>
      </c>
      <c r="B10" t="n" s="9">
        <v>0.7</v>
      </c>
      <c r="D10" t="n" s="9">
        <v>0.6</v>
      </c>
      <c r="F10" t="n" s="9">
        <v>0.9</v>
      </c>
    </row>
    <row r="11" spans="1:7">
      <c r="A11" t="s" s="4">
        <v>321</v>
      </c>
      <c r="E11" t="n" s="6">
        <v>159750</v>
      </c>
    </row>
    <row r="12" spans="1:7">
      <c r="A12" t="s" s="4">
        <v>322</v>
      </c>
      <c r="E12" t="n" s="6">
        <v>15792</v>
      </c>
    </row>
    <row r="13" spans="1:7">
      <c r="A13" t="s" s="4">
        <v>323</v>
      </c>
    </row>
    <row r="14" spans="1:7">
      <c r="A14" t="s" s="3">
        <v>316</v>
      </c>
    </row>
    <row r="15" spans="1:7">
      <c r="A15" t="s" s="4">
        <v>319</v>
      </c>
      <c r="D15" t="n" s="9">
        <v>0.5</v>
      </c>
      <c r="E15" t="n" s="9">
        <v>0.1</v>
      </c>
      <c r="F15" t="n" s="10">
        <v>0.1</v>
      </c>
    </row>
    <row r="16" spans="1:7">
      <c r="A16" t="s" s="4">
        <v>321</v>
      </c>
      <c r="E16" t="n" s="6">
        <v>369800</v>
      </c>
    </row>
    <row r="17" spans="1:7">
      <c r="A17" t="s" s="4">
        <v>324</v>
      </c>
    </row>
    <row r="18" spans="1:7">
      <c r="A18" t="s" s="3">
        <v>316</v>
      </c>
    </row>
    <row r="19" spans="1:7">
      <c r="A19" t="s" s="4">
        <v>319</v>
      </c>
      <c r="C19" t="n" s="9">
        <v>0.3</v>
      </c>
      <c r="E19" t="n" s="9">
        <v>0.4</v>
      </c>
      <c r="F19" t="n" s="9">
        <v>0.1</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25</v>
      </c>
      <c r="B1" t="s" s="2">
        <v>326</v>
      </c>
      <c r="C1" t="s" s="2">
        <v>327</v>
      </c>
      <c r="D1" t="s" s="2">
        <v>2</v>
      </c>
      <c r="E1" t="s" s="2">
        <v>64</v>
      </c>
      <c r="F1" t="s" s="2">
        <v>2</v>
      </c>
      <c r="G1" t="s" s="2">
        <v>64</v>
      </c>
      <c r="H1" t="s" s="2">
        <v>28</v>
      </c>
    </row>
    <row r="2" spans="1:8">
      <c r="A2" t="s" s="3">
        <v>328</v>
      </c>
    </row>
    <row r="3" spans="1:8">
      <c r="A3" t="s" s="4">
        <v>329</v>
      </c>
      <c r="B3" t="n" s="7">
        <v>4000</v>
      </c>
    </row>
    <row r="4" spans="1:8">
      <c r="A4" t="s" s="4">
        <v>330</v>
      </c>
      <c r="C4" t="n" s="7">
        <v>77080</v>
      </c>
      <c r="D4" t="n" s="7">
        <v>25000</v>
      </c>
    </row>
    <row r="5" spans="1:8">
      <c r="A5" t="s" s="4">
        <v>331</v>
      </c>
      <c r="D5" t="n" s="6">
        <v>7100</v>
      </c>
      <c r="F5" t="n" s="7">
        <v>7100</v>
      </c>
    </row>
    <row r="6" spans="1:8">
      <c r="A6" t="s" s="4">
        <v>332</v>
      </c>
      <c r="D6" t="n" s="6">
        <v>31009</v>
      </c>
      <c r="E6" t="n" s="7">
        <v>34455</v>
      </c>
      <c r="F6" t="n" s="6">
        <v>61205</v>
      </c>
      <c r="G6" t="n" s="7">
        <v>66205</v>
      </c>
      <c r="H6" t="n" s="7">
        <v>24000</v>
      </c>
    </row>
    <row r="7" spans="1:8">
      <c r="A7" t="s" s="4">
        <v>333</v>
      </c>
    </row>
    <row r="8" spans="1:8">
      <c r="A8" t="s" s="3">
        <v>328</v>
      </c>
    </row>
    <row r="9" spans="1:8">
      <c r="A9" t="s" s="4">
        <v>334</v>
      </c>
      <c r="D9" t="n" s="6">
        <v>7500</v>
      </c>
      <c r="F9" t="n" s="7">
        <v>7500</v>
      </c>
    </row>
    <row r="10" spans="1:8">
      <c r="A10" t="s" s="4">
        <v>240</v>
      </c>
    </row>
    <row r="11" spans="1:8">
      <c r="A11" t="s" s="3">
        <v>328</v>
      </c>
    </row>
    <row r="12" spans="1:8">
      <c r="A12" t="s" s="4">
        <v>330</v>
      </c>
      <c r="C12" t="n" s="6">
        <v>6000</v>
      </c>
    </row>
    <row r="13" spans="1:8">
      <c r="A13" t="s" s="4">
        <v>335</v>
      </c>
    </row>
    <row r="14" spans="1:8">
      <c r="A14" t="s" s="3">
        <v>328</v>
      </c>
    </row>
    <row r="15" spans="1:8">
      <c r="A15" t="s" s="4">
        <v>330</v>
      </c>
      <c r="D15" t="n" s="7">
        <v>25000</v>
      </c>
    </row>
    <row r="16" spans="1:8">
      <c r="A16" t="s" s="4">
        <v>336</v>
      </c>
    </row>
    <row r="17" spans="1:8">
      <c r="A17" t="s" s="3">
        <v>328</v>
      </c>
    </row>
    <row r="18" spans="1:8">
      <c r="A18" t="s" s="4">
        <v>330</v>
      </c>
      <c r="C18" t="n" s="7">
        <v>1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63</v>
      </c>
      <c r="D1" t="s" s="2">
        <v>1</v>
      </c>
    </row>
    <row r="2" spans="1:5">
      <c r="B2" t="s" s="2">
        <v>2</v>
      </c>
      <c r="C2" t="s" s="2">
        <v>64</v>
      </c>
      <c r="D2" t="s" s="2">
        <v>2</v>
      </c>
      <c r="E2" t="s" s="2">
        <v>64</v>
      </c>
    </row>
    <row r="3" spans="1:5">
      <c r="A3" t="s" s="3">
        <v>174</v>
      </c>
    </row>
    <row r="4" spans="1:5">
      <c r="A4" t="s" s="4">
        <v>338</v>
      </c>
      <c r="B4" t="n" s="9">
        <v>0.4</v>
      </c>
      <c r="C4" t="n" s="9">
        <v>0.7</v>
      </c>
      <c r="D4" t="n" s="9">
        <v>1.1</v>
      </c>
      <c r="E4" t="n" s="9">
        <v>1.3</v>
      </c>
    </row>
    <row r="5" spans="1:5">
      <c r="A5" t="s" s="4">
        <v>339</v>
      </c>
      <c r="D5" t="n" s="6">
        <v>438484</v>
      </c>
      <c r="E5" t="n" s="6">
        <v>477077</v>
      </c>
    </row>
    <row r="6" spans="1:5">
      <c r="A6" t="s" s="4">
        <v>340</v>
      </c>
      <c r="D6" t="n" s="9">
        <v>5.1</v>
      </c>
      <c r="E6" t="n" s="9">
        <v>7.8</v>
      </c>
    </row>
    <row r="7" spans="1:5">
      <c r="A7" t="s" s="4">
        <v>341</v>
      </c>
      <c r="D7" t="n" s="6">
        <v>92576</v>
      </c>
      <c r="E7" t="n" s="6">
        <v>75421</v>
      </c>
    </row>
    <row r="8" spans="1:5">
      <c r="A8" t="s" s="4">
        <v>342</v>
      </c>
      <c r="D8" t="n" s="6">
        <v>96574</v>
      </c>
      <c r="E8" t="n" s="6">
        <v>78452</v>
      </c>
    </row>
    <row r="9" spans="1:5">
      <c r="A9" t="s" s="4">
        <v>343</v>
      </c>
      <c r="D9" t="n" s="9">
        <v>1.1</v>
      </c>
      <c r="E9" t="n" s="9">
        <v>1.3</v>
      </c>
    </row>
    <row r="10" spans="1:5">
      <c r="A10" t="s" s="4">
        <v>344</v>
      </c>
      <c r="B10" t="n" s="6">
        <v>90</v>
      </c>
      <c r="C10" t="n" s="6">
        <v>127</v>
      </c>
      <c r="D10" t="n" s="6">
        <v>90</v>
      </c>
      <c r="E10" t="n" s="6">
        <v>127</v>
      </c>
    </row>
    <row r="11" spans="1:5">
      <c r="A11" t="s" s="4">
        <v>345</v>
      </c>
      <c r="B11" t="n" s="7">
        <v>121</v>
      </c>
      <c r="C11" t="n" s="7">
        <v>151</v>
      </c>
      <c r="D11" t="n" s="6">
        <v>121</v>
      </c>
      <c r="E11" t="n" s="6">
        <v>151</v>
      </c>
    </row>
    <row r="12" spans="1:5">
      <c r="A12" t="s" s="4">
        <v>128</v>
      </c>
      <c r="D12" t="n" s="9">
        <v>5.9</v>
      </c>
      <c r="E12" t="n" s="9">
        <v>0.2</v>
      </c>
    </row>
    <row r="13" spans="1:5">
      <c r="A13" t="s" s="4">
        <v>346</v>
      </c>
      <c r="B13" t="n" s="8">
        <v>12.9</v>
      </c>
      <c r="D13" t="n" s="8">
        <v>1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t="s" s="1">
        <v>347</v>
      </c>
      <c r="B1" t="s" s="2">
        <v>348</v>
      </c>
      <c r="C1" t="s" s="2">
        <v>349</v>
      </c>
    </row>
    <row r="2" spans="1:3">
      <c r="A2" t="s" s="3">
        <v>350</v>
      </c>
    </row>
    <row r="3" spans="1:3">
      <c r="A3" t="s" s="4">
        <v>351</v>
      </c>
      <c r="C3" t="s" s="4">
        <v>352</v>
      </c>
    </row>
    <row r="4" spans="1:3">
      <c r="A4" t="s" s="4">
        <v>353</v>
      </c>
      <c r="C4" t="n" s="7">
        <v>100</v>
      </c>
    </row>
    <row r="5" spans="1:3">
      <c r="A5" t="s" s="4">
        <v>354</v>
      </c>
      <c r="C5" t="s" s="4">
        <v>355</v>
      </c>
    </row>
    <row r="6" spans="1:3">
      <c r="A6" t="s" s="4">
        <v>356</v>
      </c>
    </row>
    <row r="7" spans="1:3">
      <c r="A7" t="s" s="3">
        <v>350</v>
      </c>
    </row>
    <row r="8" spans="1:3">
      <c r="A8" t="s" s="4">
        <v>353</v>
      </c>
      <c r="B8" t="n" s="9">
        <v>10.2</v>
      </c>
    </row>
    <row r="9" spans="1:3">
      <c r="A9" t="s" s="4">
        <v>357</v>
      </c>
    </row>
    <row r="10" spans="1:3">
      <c r="A10" t="s" s="3">
        <v>350</v>
      </c>
    </row>
    <row r="11" spans="1:3">
      <c r="A11" t="s" s="4">
        <v>358</v>
      </c>
      <c r="B11" t="n" s="6">
        <v>6139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9</v>
      </c>
      <c r="B1" t="s" s="2">
        <v>2</v>
      </c>
      <c r="C1" t="s" s="2">
        <v>28</v>
      </c>
    </row>
    <row r="2" spans="1:3">
      <c r="A2" t="s" s="4">
        <v>360</v>
      </c>
    </row>
    <row r="3" spans="1:3">
      <c r="A3" t="s" s="3">
        <v>361</v>
      </c>
    </row>
    <row r="4" spans="1:3">
      <c r="A4" t="s" s="4">
        <v>362</v>
      </c>
      <c r="B4" t="n" s="7">
        <v>-575</v>
      </c>
      <c r="C4" t="n" s="7">
        <v>-1279</v>
      </c>
    </row>
    <row r="5" spans="1:3">
      <c r="A5" t="s" s="4">
        <v>363</v>
      </c>
    </row>
    <row r="6" spans="1:3">
      <c r="A6" t="s" s="3">
        <v>361</v>
      </c>
    </row>
    <row r="7" spans="1:3">
      <c r="A7" t="s" s="4">
        <v>364</v>
      </c>
      <c r="B7" t="n" s="6">
        <v>142</v>
      </c>
      <c r="C7" t="n" s="6">
        <v>743</v>
      </c>
    </row>
    <row r="8" spans="1:3">
      <c r="A8" t="s" s="4">
        <v>365</v>
      </c>
    </row>
    <row r="9" spans="1:3">
      <c r="A9" t="s" s="3">
        <v>361</v>
      </c>
    </row>
    <row r="10" spans="1:3">
      <c r="A10" t="s" s="4">
        <v>364</v>
      </c>
      <c r="B10" t="n" s="7">
        <v>-3476</v>
      </c>
      <c r="C10" t="n" s="7">
        <v>-33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6</v>
      </c>
      <c r="B1" t="s" s="2">
        <v>63</v>
      </c>
      <c r="D1" t="s" s="2">
        <v>1</v>
      </c>
    </row>
    <row r="2" spans="1:5">
      <c r="B2" t="s" s="2">
        <v>2</v>
      </c>
      <c r="C2" t="s" s="2">
        <v>64</v>
      </c>
      <c r="D2" t="s" s="2">
        <v>2</v>
      </c>
      <c r="E2" t="s" s="2">
        <v>64</v>
      </c>
    </row>
    <row r="3" spans="1:5">
      <c r="A3" t="s" s="4">
        <v>367</v>
      </c>
    </row>
    <row r="4" spans="1:5">
      <c r="A4" t="s" s="3">
        <v>350</v>
      </c>
    </row>
    <row r="5" spans="1:5">
      <c r="A5" t="s" s="4">
        <v>368</v>
      </c>
      <c r="B5" t="n" s="7">
        <v>-40</v>
      </c>
      <c r="C5" t="n" s="7">
        <v>28</v>
      </c>
      <c r="D5" t="n" s="7">
        <v>208</v>
      </c>
      <c r="E5" t="n" s="7">
        <v>-202</v>
      </c>
    </row>
    <row r="6" spans="1:5">
      <c r="A6" t="s" s="4">
        <v>369</v>
      </c>
    </row>
    <row r="7" spans="1:5">
      <c r="A7" t="s" s="3">
        <v>350</v>
      </c>
    </row>
    <row r="8" spans="1:5">
      <c r="A8" t="s" s="4">
        <v>368</v>
      </c>
      <c r="B8" t="n" s="6">
        <v>259</v>
      </c>
      <c r="C8" t="n" s="6">
        <v>12</v>
      </c>
      <c r="D8" t="n" s="6">
        <v>640</v>
      </c>
      <c r="E8" t="n" s="6">
        <v>-15</v>
      </c>
    </row>
    <row r="9" spans="1:5">
      <c r="A9" t="s" s="4">
        <v>370</v>
      </c>
    </row>
    <row r="10" spans="1:5">
      <c r="A10" t="s" s="3">
        <v>350</v>
      </c>
    </row>
    <row r="11" spans="1:5">
      <c r="A11" t="s" s="4">
        <v>368</v>
      </c>
      <c r="B11" t="n" s="7">
        <v>-447</v>
      </c>
      <c r="C11" t="n" s="7">
        <v>86</v>
      </c>
      <c r="D11" t="n" s="6">
        <v>-1156</v>
      </c>
      <c r="E11" t="n" s="6">
        <v>218</v>
      </c>
    </row>
    <row r="12" spans="1:5">
      <c r="A12" t="s" s="4">
        <v>371</v>
      </c>
    </row>
    <row r="13" spans="1:5">
      <c r="A13" t="s" s="3">
        <v>350</v>
      </c>
    </row>
    <row r="14" spans="1:5">
      <c r="A14" t="s" s="4">
        <v>368</v>
      </c>
      <c r="D14" t="n" s="6">
        <v>-118</v>
      </c>
      <c r="E14" t="n" s="6">
        <v>-38</v>
      </c>
    </row>
    <row r="15" spans="1:5">
      <c r="A15" t="s" s="4">
        <v>372</v>
      </c>
    </row>
    <row r="16" spans="1:5">
      <c r="A16" t="s" s="3">
        <v>350</v>
      </c>
    </row>
    <row r="17" spans="1:5">
      <c r="A17" t="s" s="4">
        <v>368</v>
      </c>
      <c r="D17" t="n" s="7">
        <v>3430</v>
      </c>
      <c r="E17" t="n" s="7">
        <v>27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1"/>
    <col customWidth="1" max="6" min="6" width="15"/>
    <col customWidth="1" max="7" min="7" width="16"/>
    <col customWidth="1" max="8" min="8" width="21"/>
    <col customWidth="1" max="9" min="9" width="21"/>
  </cols>
  <sheetData>
    <row r="1" spans="1:9">
      <c r="A1" t="s" s="1">
        <v>373</v>
      </c>
      <c r="B1" t="s" s="2">
        <v>1</v>
      </c>
      <c r="F1" t="s" s="2">
        <v>374</v>
      </c>
      <c r="G1" t="s" s="2">
        <v>375</v>
      </c>
    </row>
    <row r="2" spans="1:9">
      <c r="B2" t="s" s="2">
        <v>376</v>
      </c>
      <c r="C2" t="s" s="2">
        <v>377</v>
      </c>
      <c r="D2" t="s" s="2">
        <v>378</v>
      </c>
      <c r="E2" t="s" s="2">
        <v>379</v>
      </c>
      <c r="F2" t="s" s="2">
        <v>380</v>
      </c>
      <c r="G2" t="s" s="2">
        <v>381</v>
      </c>
      <c r="H2" t="s" s="2">
        <v>382</v>
      </c>
      <c r="I2" t="s" s="2">
        <v>349</v>
      </c>
    </row>
    <row r="3" spans="1:9">
      <c r="A3" t="s" s="3">
        <v>383</v>
      </c>
    </row>
    <row r="4" spans="1:9">
      <c r="A4" t="s" s="4">
        <v>45</v>
      </c>
      <c r="B4" t="n" s="7">
        <v>595756000</v>
      </c>
      <c r="C4" t="n" s="7">
        <v>592208000</v>
      </c>
    </row>
    <row r="5" spans="1:9">
      <c r="A5" t="s" s="4">
        <v>384</v>
      </c>
      <c r="B5" t="n" s="6">
        <v>728000</v>
      </c>
      <c r="C5" t="n" s="6">
        <v>693000</v>
      </c>
    </row>
    <row r="6" spans="1:9">
      <c r="A6" t="s" s="4">
        <v>106</v>
      </c>
      <c r="B6" t="n" s="6">
        <v>161200000</v>
      </c>
      <c r="C6" t="n" s="6">
        <v>195450000</v>
      </c>
    </row>
    <row r="7" spans="1:9">
      <c r="A7" t="s" s="4">
        <v>385</v>
      </c>
      <c r="B7" t="n" s="6">
        <v>155750000</v>
      </c>
      <c r="C7" t="n" s="6">
        <v>197750000</v>
      </c>
    </row>
    <row r="8" spans="1:9">
      <c r="A8" t="s" s="4">
        <v>386</v>
      </c>
      <c r="E8" t="n" s="7">
        <v>100000000</v>
      </c>
    </row>
    <row r="9" spans="1:9">
      <c r="A9" t="s" s="4">
        <v>387</v>
      </c>
      <c r="G9" t="s" s="4">
        <v>388</v>
      </c>
    </row>
    <row r="10" spans="1:9">
      <c r="A10" t="s" s="4">
        <v>351</v>
      </c>
      <c r="I10" t="s" s="4">
        <v>352</v>
      </c>
    </row>
    <row r="11" spans="1:9">
      <c r="A11" t="s" s="4">
        <v>389</v>
      </c>
      <c r="D11" t="s" s="4">
        <v>390</v>
      </c>
    </row>
    <row r="12" spans="1:9">
      <c r="A12" t="s" s="4">
        <v>391</v>
      </c>
      <c r="D12" t="s" s="4">
        <v>392</v>
      </c>
    </row>
    <row r="13" spans="1:9">
      <c r="A13" t="s" s="4">
        <v>393</v>
      </c>
      <c r="D13" t="s" s="4">
        <v>394</v>
      </c>
    </row>
    <row r="14" spans="1:9">
      <c r="A14" t="s" s="4">
        <v>395</v>
      </c>
      <c r="D14" t="s" s="4">
        <v>396</v>
      </c>
    </row>
    <row r="15" spans="1:9">
      <c r="A15" t="s" s="4">
        <v>397</v>
      </c>
      <c r="D15" t="n" s="11">
        <v>2.5</v>
      </c>
    </row>
    <row r="16" spans="1:9">
      <c r="A16" t="s" s="4">
        <v>398</v>
      </c>
    </row>
    <row r="17" spans="1:9">
      <c r="A17" t="s" s="3">
        <v>383</v>
      </c>
    </row>
    <row r="18" spans="1:9">
      <c r="A18" t="s" s="4">
        <v>351</v>
      </c>
      <c r="I18" t="s" s="4">
        <v>399</v>
      </c>
    </row>
    <row r="19" spans="1:9">
      <c r="A19" t="s" s="4">
        <v>400</v>
      </c>
      <c r="I19" t="n" s="7">
        <v>100000000</v>
      </c>
    </row>
    <row r="20" spans="1:9">
      <c r="A20" t="s" s="4">
        <v>401</v>
      </c>
    </row>
    <row r="21" spans="1:9">
      <c r="A21" t="s" s="3">
        <v>383</v>
      </c>
    </row>
    <row r="22" spans="1:9">
      <c r="A22" t="s" s="4">
        <v>386</v>
      </c>
      <c r="E22" t="n" s="6">
        <v>5000000</v>
      </c>
    </row>
    <row r="23" spans="1:9">
      <c r="A23" t="s" s="4">
        <v>402</v>
      </c>
    </row>
    <row r="24" spans="1:9">
      <c r="A24" t="s" s="3">
        <v>383</v>
      </c>
    </row>
    <row r="25" spans="1:9">
      <c r="A25" t="s" s="4">
        <v>45</v>
      </c>
      <c r="B25" t="n" s="6">
        <v>11900000</v>
      </c>
      <c r="C25" t="n" s="6">
        <v>6450000</v>
      </c>
    </row>
    <row r="26" spans="1:9">
      <c r="A26" t="s" s="4">
        <v>106</v>
      </c>
      <c r="B26" t="n" s="6">
        <v>161200000</v>
      </c>
    </row>
    <row r="27" spans="1:9">
      <c r="A27" t="s" s="4">
        <v>385</v>
      </c>
      <c r="B27" t="n" s="6">
        <v>155800000</v>
      </c>
    </row>
    <row r="28" spans="1:9">
      <c r="A28" t="s" s="4">
        <v>403</v>
      </c>
      <c r="B28" t="n" s="6">
        <v>11900000</v>
      </c>
    </row>
    <row r="29" spans="1:9">
      <c r="A29" t="s" s="4">
        <v>386</v>
      </c>
      <c r="B29" t="n" s="6">
        <v>100000000</v>
      </c>
      <c r="E29" t="n" s="6">
        <v>100000000</v>
      </c>
    </row>
    <row r="30" spans="1:9">
      <c r="A30" t="s" s="4">
        <v>404</v>
      </c>
    </row>
    <row r="31" spans="1:9">
      <c r="A31" t="s" s="3">
        <v>383</v>
      </c>
    </row>
    <row r="32" spans="1:9">
      <c r="A32" t="s" s="4">
        <v>403</v>
      </c>
      <c r="B32" t="n" s="6">
        <v>13600000</v>
      </c>
    </row>
    <row r="33" spans="1:9">
      <c r="A33" t="s" s="4">
        <v>386</v>
      </c>
      <c r="E33" t="n" s="6">
        <v>25000000</v>
      </c>
    </row>
    <row r="34" spans="1:9">
      <c r="A34" t="s" s="4">
        <v>405</v>
      </c>
    </row>
    <row r="35" spans="1:9">
      <c r="A35" t="s" s="3">
        <v>383</v>
      </c>
    </row>
    <row r="36" spans="1:9">
      <c r="A36" t="s" s="4">
        <v>384</v>
      </c>
      <c r="B36" t="n" s="7">
        <v>700000</v>
      </c>
    </row>
    <row r="37" spans="1:9">
      <c r="A37" t="s" s="4">
        <v>406</v>
      </c>
    </row>
    <row r="38" spans="1:9">
      <c r="A38" t="s" s="3">
        <v>383</v>
      </c>
    </row>
    <row r="39" spans="1:9">
      <c r="A39" t="s" s="4">
        <v>407</v>
      </c>
      <c r="B39" t="s" s="4">
        <v>408</v>
      </c>
    </row>
    <row r="40" spans="1:9">
      <c r="A40" t="s" s="4">
        <v>409</v>
      </c>
    </row>
    <row r="41" spans="1:9">
      <c r="A41" t="s" s="3">
        <v>383</v>
      </c>
    </row>
    <row r="42" spans="1:9">
      <c r="A42" t="s" s="4">
        <v>45</v>
      </c>
      <c r="B42" t="n" s="7">
        <v>329138000</v>
      </c>
      <c r="C42" t="n" s="6">
        <v>330813000</v>
      </c>
      <c r="E42" t="n" s="7">
        <v>335000000</v>
      </c>
    </row>
    <row r="43" spans="1:9">
      <c r="A43" t="s" s="4">
        <v>384</v>
      </c>
      <c r="B43" t="n" s="7">
        <v>1700000</v>
      </c>
    </row>
    <row r="44" spans="1:9">
      <c r="A44" t="s" s="4">
        <v>407</v>
      </c>
      <c r="B44" t="s" s="4">
        <v>410</v>
      </c>
    </row>
    <row r="45" spans="1:9">
      <c r="A45" t="s" s="4">
        <v>411</v>
      </c>
      <c r="B45" t="n" s="12">
        <v>2019</v>
      </c>
      <c r="E45" t="n" s="12">
        <v>2019</v>
      </c>
    </row>
    <row r="46" spans="1:9">
      <c r="A46" t="s" s="4">
        <v>412</v>
      </c>
    </row>
    <row r="47" spans="1:9">
      <c r="A47" t="s" s="3">
        <v>383</v>
      </c>
    </row>
    <row r="48" spans="1:9">
      <c r="A48" t="s" s="4">
        <v>413</v>
      </c>
      <c r="F48" t="s" s="4">
        <v>414</v>
      </c>
    </row>
    <row r="49" spans="1:9">
      <c r="A49" t="s" s="4">
        <v>415</v>
      </c>
    </row>
    <row r="50" spans="1:9">
      <c r="A50" t="s" s="3">
        <v>383</v>
      </c>
    </row>
    <row r="51" spans="1:9">
      <c r="A51" t="s" s="4">
        <v>413</v>
      </c>
      <c r="F51" t="s" s="4">
        <v>416</v>
      </c>
    </row>
    <row r="52" spans="1:9">
      <c r="A52" t="s" s="4">
        <v>417</v>
      </c>
    </row>
    <row r="53" spans="1:9">
      <c r="A53" t="s" s="3">
        <v>383</v>
      </c>
    </row>
    <row r="54" spans="1:9">
      <c r="A54" t="s" s="4">
        <v>45</v>
      </c>
      <c r="B54" t="n" s="7">
        <v>250000000</v>
      </c>
      <c r="C54" t="n" s="7">
        <v>250000000</v>
      </c>
      <c r="H54" t="n" s="7">
        <v>250000000</v>
      </c>
    </row>
    <row r="55" spans="1:9">
      <c r="A55" t="s" s="4">
        <v>407</v>
      </c>
      <c r="H55" t="s" s="4">
        <v>408</v>
      </c>
    </row>
    <row r="56" spans="1:9">
      <c r="A56" t="s" s="4">
        <v>411</v>
      </c>
      <c r="B56" t="n" s="12">
        <v>2020</v>
      </c>
    </row>
    <row r="57" spans="1:9">
      <c r="A57" t="s" s="4">
        <v>418</v>
      </c>
    </row>
    <row r="58" spans="1:9">
      <c r="A58" t="s" s="3">
        <v>383</v>
      </c>
    </row>
    <row r="59" spans="1:9">
      <c r="A59" t="s" s="4">
        <v>419</v>
      </c>
      <c r="D59" t="n" s="11">
        <v>3.5</v>
      </c>
    </row>
    <row r="60" spans="1:9">
      <c r="A60" t="s" s="4">
        <v>420</v>
      </c>
    </row>
    <row r="61" spans="1:9">
      <c r="A61" t="s" s="3">
        <v>383</v>
      </c>
    </row>
    <row r="62" spans="1:9">
      <c r="A62" t="s" s="4">
        <v>413</v>
      </c>
      <c r="F62" t="s" s="4">
        <v>355</v>
      </c>
    </row>
    <row r="63" spans="1:9">
      <c r="A63" t="s" s="4">
        <v>421</v>
      </c>
    </row>
    <row r="64" spans="1:9">
      <c r="A64" t="s" s="3">
        <v>383</v>
      </c>
    </row>
    <row r="65" spans="1:9">
      <c r="A65" t="s" s="4">
        <v>419</v>
      </c>
      <c r="D65" t="n" s="11">
        <v>2.5</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t="s" s="1">
        <v>422</v>
      </c>
      <c r="B1" t="s" s="2">
        <v>63</v>
      </c>
      <c r="C1" t="s" s="2">
        <v>1</v>
      </c>
    </row>
    <row r="2" spans="1:7">
      <c r="B2" t="s" s="2">
        <v>2</v>
      </c>
      <c r="C2" t="s" s="2">
        <v>2</v>
      </c>
      <c r="D2" t="s" s="2">
        <v>64</v>
      </c>
      <c r="E2" t="s" s="2">
        <v>423</v>
      </c>
      <c r="F2" t="s" s="2">
        <v>28</v>
      </c>
      <c r="G2" t="s" s="2">
        <v>424</v>
      </c>
    </row>
    <row r="3" spans="1:7">
      <c r="A3" t="s" s="3">
        <v>383</v>
      </c>
    </row>
    <row r="4" spans="1:7">
      <c r="A4" t="s" s="4">
        <v>45</v>
      </c>
      <c r="B4" t="n" s="7">
        <v>595756000</v>
      </c>
      <c r="C4" t="n" s="7">
        <v>595756000</v>
      </c>
      <c r="D4" t="n" s="7">
        <v>592208000</v>
      </c>
    </row>
    <row r="5" spans="1:7">
      <c r="A5" t="s" s="4">
        <v>425</v>
      </c>
      <c r="B5" t="n" s="6">
        <v>-7826000</v>
      </c>
      <c r="C5" t="n" s="6">
        <v>-7826000</v>
      </c>
      <c r="D5" t="n" s="6">
        <v>-4825000</v>
      </c>
      <c r="F5" t="n" s="7">
        <v>-4825000</v>
      </c>
    </row>
    <row r="6" spans="1:7">
      <c r="A6" t="s" s="4">
        <v>426</v>
      </c>
      <c r="B6" t="n" s="6">
        <v>587930000</v>
      </c>
      <c r="C6" t="n" s="6">
        <v>587930000</v>
      </c>
      <c r="D6" t="n" s="6">
        <v>587383000</v>
      </c>
      <c r="F6" t="n" s="7">
        <v>587383000</v>
      </c>
    </row>
    <row r="7" spans="1:7">
      <c r="A7" t="s" s="4">
        <v>402</v>
      </c>
    </row>
    <row r="8" spans="1:7">
      <c r="A8" t="s" s="3">
        <v>383</v>
      </c>
    </row>
    <row r="9" spans="1:7">
      <c r="A9" t="s" s="4">
        <v>45</v>
      </c>
      <c r="B9" t="n" s="7">
        <v>11900000</v>
      </c>
      <c r="C9" t="n" s="6">
        <v>11900000</v>
      </c>
      <c r="D9" t="n" s="6">
        <v>6450000</v>
      </c>
    </row>
    <row r="10" spans="1:7">
      <c r="A10" t="s" s="4">
        <v>427</v>
      </c>
      <c r="B10" t="s" s="4">
        <v>428</v>
      </c>
    </row>
    <row r="11" spans="1:7">
      <c r="A11" t="s" s="4">
        <v>409</v>
      </c>
    </row>
    <row r="12" spans="1:7">
      <c r="A12" t="s" s="3">
        <v>383</v>
      </c>
    </row>
    <row r="13" spans="1:7">
      <c r="A13" t="s" s="4">
        <v>45</v>
      </c>
      <c r="B13" t="n" s="7">
        <v>329138000</v>
      </c>
      <c r="C13" t="n" s="7">
        <v>329138000</v>
      </c>
      <c r="D13" t="n" s="6">
        <v>330813000</v>
      </c>
      <c r="E13" t="n" s="7">
        <v>335000000</v>
      </c>
    </row>
    <row r="14" spans="1:7">
      <c r="A14" t="s" s="4">
        <v>407</v>
      </c>
      <c r="B14" t="s" s="4">
        <v>410</v>
      </c>
      <c r="C14" t="s" s="4">
        <v>410</v>
      </c>
    </row>
    <row r="15" spans="1:7">
      <c r="A15" t="s" s="4">
        <v>411</v>
      </c>
      <c r="C15" t="n" s="12">
        <v>2019</v>
      </c>
      <c r="E15" t="n" s="12">
        <v>2019</v>
      </c>
    </row>
    <row r="16" spans="1:7">
      <c r="A16" t="s" s="4">
        <v>429</v>
      </c>
    </row>
    <row r="17" spans="1:7">
      <c r="A17" t="s" s="3">
        <v>383</v>
      </c>
    </row>
    <row r="18" spans="1:7">
      <c r="A18" t="s" s="4">
        <v>45</v>
      </c>
      <c r="B18" t="n" s="7">
        <v>-2324000</v>
      </c>
      <c r="C18" t="n" s="7">
        <v>-2324000</v>
      </c>
      <c r="D18" t="n" s="7">
        <v>-2588000</v>
      </c>
    </row>
    <row r="19" spans="1:7">
      <c r="A19" t="s" s="4">
        <v>430</v>
      </c>
    </row>
    <row r="20" spans="1:7">
      <c r="A20" t="s" s="3">
        <v>383</v>
      </c>
    </row>
    <row r="21" spans="1:7">
      <c r="A21" t="s" s="4">
        <v>411</v>
      </c>
      <c r="D21" t="n" s="6">
        <v>2027</v>
      </c>
    </row>
    <row r="22" spans="1:7">
      <c r="A22" t="s" s="4">
        <v>431</v>
      </c>
    </row>
    <row r="23" spans="1:7">
      <c r="A23" t="s" s="3">
        <v>383</v>
      </c>
    </row>
    <row r="24" spans="1:7">
      <c r="A24" t="s" s="4">
        <v>45</v>
      </c>
      <c r="B24" t="n" s="7">
        <v>6000000</v>
      </c>
      <c r="C24" t="n" s="7">
        <v>6000000</v>
      </c>
      <c r="D24" t="n" s="7">
        <v>6000000</v>
      </c>
    </row>
    <row r="25" spans="1:7">
      <c r="A25" t="s" s="4">
        <v>432</v>
      </c>
      <c r="B25" t="s" s="4">
        <v>433</v>
      </c>
      <c r="C25" t="s" s="4">
        <v>433</v>
      </c>
    </row>
    <row r="26" spans="1:7">
      <c r="A26" t="s" s="4">
        <v>434</v>
      </c>
    </row>
    <row r="27" spans="1:7">
      <c r="A27" t="s" s="3">
        <v>383</v>
      </c>
    </row>
    <row r="28" spans="1:7">
      <c r="A28" t="s" s="4">
        <v>45</v>
      </c>
      <c r="B28" t="n" s="7">
        <v>2500000</v>
      </c>
      <c r="C28" t="n" s="7">
        <v>2500000</v>
      </c>
      <c r="D28" t="n" s="6">
        <v>3075000</v>
      </c>
    </row>
    <row r="29" spans="1:7">
      <c r="A29" t="s" s="4">
        <v>407</v>
      </c>
      <c r="B29" t="s" s="4">
        <v>435</v>
      </c>
      <c r="C29" t="s" s="4">
        <v>435</v>
      </c>
    </row>
    <row r="30" spans="1:7">
      <c r="A30" t="s" s="4">
        <v>411</v>
      </c>
      <c r="C30" t="n" s="13">
        <v>2017</v>
      </c>
    </row>
    <row r="31" spans="1:7">
      <c r="A31" t="s" s="4">
        <v>436</v>
      </c>
      <c r="C31" t="n" s="7">
        <v>100000</v>
      </c>
    </row>
    <row r="32" spans="1:7">
      <c r="A32" t="s" s="4">
        <v>437</v>
      </c>
    </row>
    <row r="33" spans="1:7">
      <c r="A33" t="s" s="3">
        <v>383</v>
      </c>
    </row>
    <row r="34" spans="1:7">
      <c r="A34" t="s" s="4">
        <v>45</v>
      </c>
      <c r="B34" t="n" s="7">
        <v>1260000</v>
      </c>
      <c r="C34" t="n" s="7">
        <v>1260000</v>
      </c>
      <c r="D34" t="n" s="6">
        <v>1413000</v>
      </c>
    </row>
    <row r="35" spans="1:7">
      <c r="A35" t="s" s="4">
        <v>438</v>
      </c>
    </row>
    <row r="36" spans="1:7">
      <c r="A36" t="s" s="3">
        <v>383</v>
      </c>
    </row>
    <row r="37" spans="1:7">
      <c r="A37" t="s" s="4">
        <v>407</v>
      </c>
      <c r="B37" t="s" s="4">
        <v>439</v>
      </c>
      <c r="C37" t="s" s="4">
        <v>439</v>
      </c>
    </row>
    <row r="38" spans="1:7">
      <c r="A38" t="s" s="4">
        <v>411</v>
      </c>
      <c r="C38" t="n" s="13">
        <v>2019</v>
      </c>
    </row>
    <row r="39" spans="1:7">
      <c r="A39" t="s" s="4">
        <v>436</v>
      </c>
      <c r="C39" t="n" s="7">
        <v>30000</v>
      </c>
    </row>
    <row r="40" spans="1:7">
      <c r="A40" t="s" s="4">
        <v>440</v>
      </c>
    </row>
    <row r="41" spans="1:7">
      <c r="A41" t="s" s="3">
        <v>383</v>
      </c>
    </row>
    <row r="42" spans="1:7">
      <c r="A42" t="s" s="4">
        <v>45</v>
      </c>
      <c r="B42" t="n" s="7">
        <v>300000</v>
      </c>
      <c r="C42" t="n" s="7">
        <v>300000</v>
      </c>
      <c r="D42" t="n" s="6">
        <v>300000</v>
      </c>
    </row>
    <row r="43" spans="1:7">
      <c r="A43" t="s" s="4">
        <v>411</v>
      </c>
      <c r="C43" t="n" s="14">
        <v>2019</v>
      </c>
    </row>
    <row r="44" spans="1:7">
      <c r="A44" t="s" s="4">
        <v>406</v>
      </c>
    </row>
    <row r="45" spans="1:7">
      <c r="A45" t="s" s="3">
        <v>383</v>
      </c>
    </row>
    <row r="46" spans="1:7">
      <c r="A46" t="s" s="4">
        <v>407</v>
      </c>
      <c r="B46" t="s" s="4">
        <v>408</v>
      </c>
      <c r="C46" t="s" s="4">
        <v>408</v>
      </c>
    </row>
    <row r="47" spans="1:7">
      <c r="A47" t="s" s="4">
        <v>417</v>
      </c>
    </row>
    <row r="48" spans="1:7">
      <c r="A48" t="s" s="3">
        <v>383</v>
      </c>
    </row>
    <row r="49" spans="1:7">
      <c r="A49" t="s" s="4">
        <v>45</v>
      </c>
      <c r="B49" t="n" s="7">
        <v>250000000</v>
      </c>
      <c r="C49" t="n" s="7">
        <v>250000000</v>
      </c>
      <c r="D49" t="n" s="6">
        <v>250000000</v>
      </c>
      <c r="G49" t="n" s="7">
        <v>250000000</v>
      </c>
    </row>
    <row r="50" spans="1:7">
      <c r="A50" t="s" s="4">
        <v>407</v>
      </c>
      <c r="G50" t="s" s="4">
        <v>408</v>
      </c>
    </row>
    <row r="51" spans="1:7">
      <c r="A51" t="s" s="4">
        <v>411</v>
      </c>
      <c r="C51" t="n" s="12">
        <v>2020</v>
      </c>
    </row>
    <row r="52" spans="1:7">
      <c r="A52" t="s" s="4">
        <v>441</v>
      </c>
    </row>
    <row r="53" spans="1:7">
      <c r="A53" t="s" s="3">
        <v>383</v>
      </c>
    </row>
    <row r="54" spans="1:7">
      <c r="A54" t="s" s="4">
        <v>45</v>
      </c>
      <c r="B54" t="n" s="7">
        <v>-3018000</v>
      </c>
      <c r="C54" t="n" s="7">
        <v>-3018000</v>
      </c>
      <c r="D54" t="n" s="7">
        <v>-3255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2</v>
      </c>
      <c r="B1" t="s" s="2">
        <v>2</v>
      </c>
      <c r="C1" t="s" s="2">
        <v>28</v>
      </c>
    </row>
    <row r="2" spans="1:3">
      <c r="A2" t="s" s="4">
        <v>443</v>
      </c>
    </row>
    <row r="3" spans="1:3">
      <c r="A3" t="s" s="3">
        <v>444</v>
      </c>
    </row>
    <row r="4" spans="1:3">
      <c r="A4" t="s" s="4">
        <v>445</v>
      </c>
      <c r="B4" t="n" s="7">
        <v>595756</v>
      </c>
      <c r="C4" t="n" s="7">
        <v>592208</v>
      </c>
    </row>
    <row r="5" spans="1:3">
      <c r="A5" t="s" s="4">
        <v>446</v>
      </c>
    </row>
    <row r="6" spans="1:3">
      <c r="A6" t="s" s="3">
        <v>444</v>
      </c>
    </row>
    <row r="7" spans="1:3">
      <c r="A7" t="s" s="4">
        <v>445</v>
      </c>
      <c r="B7" t="n" s="6">
        <v>326814</v>
      </c>
      <c r="C7" t="n" s="6">
        <v>328225</v>
      </c>
    </row>
    <row r="8" spans="1:3">
      <c r="A8" t="s" s="4">
        <v>447</v>
      </c>
    </row>
    <row r="9" spans="1:3">
      <c r="A9" t="s" s="3">
        <v>444</v>
      </c>
    </row>
    <row r="10" spans="1:3">
      <c r="A10" t="s" s="4">
        <v>445</v>
      </c>
      <c r="B10" t="n" s="6">
        <v>246982</v>
      </c>
      <c r="C10" t="n" s="6">
        <v>246745</v>
      </c>
    </row>
    <row r="11" spans="1:3">
      <c r="A11" t="s" s="4">
        <v>448</v>
      </c>
    </row>
    <row r="12" spans="1:3">
      <c r="A12" t="s" s="3">
        <v>444</v>
      </c>
    </row>
    <row r="13" spans="1:3">
      <c r="A13" t="s" s="4">
        <v>445</v>
      </c>
      <c r="B13" t="n" s="6">
        <v>11900</v>
      </c>
      <c r="C13" t="n" s="6">
        <v>6450</v>
      </c>
    </row>
    <row r="14" spans="1:3">
      <c r="A14" t="s" s="4">
        <v>449</v>
      </c>
    </row>
    <row r="15" spans="1:3">
      <c r="A15" t="s" s="3">
        <v>444</v>
      </c>
    </row>
    <row r="16" spans="1:3">
      <c r="A16" t="s" s="4">
        <v>445</v>
      </c>
      <c r="B16" t="n" s="6">
        <v>3760</v>
      </c>
      <c r="C16" t="n" s="6">
        <v>4488</v>
      </c>
    </row>
    <row r="17" spans="1:3">
      <c r="A17" t="s" s="4">
        <v>450</v>
      </c>
    </row>
    <row r="18" spans="1:3">
      <c r="A18" t="s" s="3">
        <v>444</v>
      </c>
    </row>
    <row r="19" spans="1:3">
      <c r="A19" t="s" s="4">
        <v>445</v>
      </c>
      <c r="B19" t="n" s="6">
        <v>300</v>
      </c>
      <c r="C19" t="n" s="6">
        <v>300</v>
      </c>
    </row>
    <row r="20" spans="1:3">
      <c r="A20" t="s" s="4">
        <v>451</v>
      </c>
    </row>
    <row r="21" spans="1:3">
      <c r="A21" t="s" s="3">
        <v>444</v>
      </c>
    </row>
    <row r="22" spans="1:3">
      <c r="A22" t="s" s="4">
        <v>445</v>
      </c>
      <c r="B22" t="n" s="6">
        <v>6000</v>
      </c>
      <c r="C22" t="n" s="6">
        <v>6000</v>
      </c>
    </row>
    <row r="23" spans="1:3">
      <c r="A23" t="s" s="4">
        <v>452</v>
      </c>
    </row>
    <row r="24" spans="1:3">
      <c r="A24" t="s" s="3">
        <v>444</v>
      </c>
    </row>
    <row r="25" spans="1:3">
      <c r="A25" t="s" s="4">
        <v>445</v>
      </c>
      <c r="B25" t="n" s="6">
        <v>487739</v>
      </c>
      <c r="C25" t="n" s="6">
        <v>511824</v>
      </c>
    </row>
    <row r="26" spans="1:3">
      <c r="A26" t="s" s="4">
        <v>453</v>
      </c>
    </row>
    <row r="27" spans="1:3">
      <c r="A27" t="s" s="3">
        <v>444</v>
      </c>
    </row>
    <row r="28" spans="1:3">
      <c r="A28" t="s" s="4">
        <v>445</v>
      </c>
      <c r="B28" t="n" s="6">
        <v>304623</v>
      </c>
      <c r="C28" t="n" s="6">
        <v>323098</v>
      </c>
    </row>
    <row r="29" spans="1:3">
      <c r="A29" t="s" s="4">
        <v>454</v>
      </c>
    </row>
    <row r="30" spans="1:3">
      <c r="A30" t="s" s="3">
        <v>444</v>
      </c>
    </row>
    <row r="31" spans="1:3">
      <c r="A31" t="s" s="4">
        <v>445</v>
      </c>
      <c r="B31" t="n" s="6">
        <v>161156</v>
      </c>
      <c r="C31" t="n" s="6">
        <v>171488</v>
      </c>
    </row>
    <row r="32" spans="1:3">
      <c r="A32" t="s" s="4">
        <v>455</v>
      </c>
    </row>
    <row r="33" spans="1:3">
      <c r="A33" t="s" s="3">
        <v>444</v>
      </c>
    </row>
    <row r="34" spans="1:3">
      <c r="A34" t="s" s="4">
        <v>445</v>
      </c>
      <c r="B34" t="n" s="6">
        <v>11900</v>
      </c>
      <c r="C34" t="n" s="6">
        <v>6450</v>
      </c>
    </row>
    <row r="35" spans="1:3">
      <c r="A35" t="s" s="4">
        <v>456</v>
      </c>
    </row>
    <row r="36" spans="1:3">
      <c r="A36" t="s" s="3">
        <v>444</v>
      </c>
    </row>
    <row r="37" spans="1:3">
      <c r="A37" t="s" s="4">
        <v>445</v>
      </c>
      <c r="B37" t="n" s="6">
        <v>3760</v>
      </c>
      <c r="C37" t="n" s="6">
        <v>4488</v>
      </c>
    </row>
    <row r="38" spans="1:3">
      <c r="A38" t="s" s="4">
        <v>457</v>
      </c>
    </row>
    <row r="39" spans="1:3">
      <c r="A39" t="s" s="3">
        <v>444</v>
      </c>
    </row>
    <row r="40" spans="1:3">
      <c r="A40" t="s" s="4">
        <v>445</v>
      </c>
      <c r="B40" t="n" s="6">
        <v>300</v>
      </c>
      <c r="C40" t="n" s="6">
        <v>300</v>
      </c>
    </row>
    <row r="41" spans="1:3">
      <c r="A41" t="s" s="4">
        <v>458</v>
      </c>
    </row>
    <row r="42" spans="1:3">
      <c r="A42" t="s" s="3">
        <v>444</v>
      </c>
    </row>
    <row r="43" spans="1:3">
      <c r="A43" t="s" s="4">
        <v>445</v>
      </c>
      <c r="B43" t="n" s="7">
        <v>6000</v>
      </c>
      <c r="C43" t="n" s="7">
        <v>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59</v>
      </c>
      <c r="C1" t="s" s="2">
        <v>63</v>
      </c>
      <c r="E1" t="s" s="2">
        <v>1</v>
      </c>
    </row>
    <row r="2" spans="1:6">
      <c r="C2" t="s" s="2">
        <v>2</v>
      </c>
      <c r="D2" t="s" s="2">
        <v>64</v>
      </c>
      <c r="E2" t="s" s="2">
        <v>2</v>
      </c>
      <c r="F2" t="s" s="2">
        <v>64</v>
      </c>
    </row>
    <row r="3" spans="1:6">
      <c r="A3" t="s" s="3">
        <v>460</v>
      </c>
    </row>
    <row r="4" spans="1:6">
      <c r="A4" t="s" s="4">
        <v>66</v>
      </c>
      <c r="C4" t="n" s="7">
        <v>177939</v>
      </c>
      <c r="D4" t="n" s="7">
        <v>207946</v>
      </c>
      <c r="E4" t="n" s="7">
        <v>373535</v>
      </c>
      <c r="F4" t="n" s="7">
        <v>411700</v>
      </c>
    </row>
    <row r="5" spans="1:6">
      <c r="A5" t="s" s="4">
        <v>461</v>
      </c>
      <c r="C5" t="n" s="6">
        <v>2822</v>
      </c>
      <c r="D5" t="n" s="6">
        <v>10728</v>
      </c>
      <c r="E5" t="n" s="6">
        <v>11658</v>
      </c>
      <c r="F5" t="n" s="6">
        <v>25233</v>
      </c>
    </row>
    <row r="6" spans="1:6">
      <c r="A6" t="s" s="4">
        <v>462</v>
      </c>
      <c r="C6" t="n" s="6">
        <v>7370</v>
      </c>
      <c r="D6" t="n" s="6">
        <v>7569</v>
      </c>
      <c r="E6" t="n" s="6">
        <v>14822</v>
      </c>
      <c r="F6" t="n" s="6">
        <v>14923</v>
      </c>
    </row>
    <row r="7" spans="1:6">
      <c r="A7" t="s" s="4">
        <v>463</v>
      </c>
    </row>
    <row r="8" spans="1:6">
      <c r="A8" t="s" s="3">
        <v>460</v>
      </c>
    </row>
    <row r="9" spans="1:6">
      <c r="A9" t="s" s="4">
        <v>66</v>
      </c>
      <c r="B9" t="s" s="4">
        <v>464</v>
      </c>
      <c r="C9" t="n" s="6">
        <v>-3654</v>
      </c>
      <c r="D9" t="n" s="6">
        <v>-4130</v>
      </c>
      <c r="E9" t="n" s="6">
        <v>-7731</v>
      </c>
      <c r="F9" t="n" s="6">
        <v>-8388</v>
      </c>
    </row>
    <row r="10" spans="1:6">
      <c r="A10" t="s" s="4">
        <v>461</v>
      </c>
      <c r="B10" t="s" s="4">
        <v>464</v>
      </c>
      <c r="C10" t="n" s="6">
        <v>-481</v>
      </c>
      <c r="D10" t="n" s="6">
        <v>-521</v>
      </c>
      <c r="E10" t="n" s="6">
        <v>-1064</v>
      </c>
      <c r="F10" t="n" s="6">
        <v>-1181</v>
      </c>
    </row>
    <row r="11" spans="1:6">
      <c r="A11" t="s" s="4">
        <v>465</v>
      </c>
    </row>
    <row r="12" spans="1:6">
      <c r="A12" t="s" s="3">
        <v>460</v>
      </c>
    </row>
    <row r="13" spans="1:6">
      <c r="A13" t="s" s="4">
        <v>461</v>
      </c>
      <c r="C13" t="n" s="6">
        <v>-3258</v>
      </c>
      <c r="D13" t="n" s="6">
        <v>-3269</v>
      </c>
      <c r="E13" t="n" s="6">
        <v>-5403</v>
      </c>
      <c r="F13" t="n" s="6">
        <v>-5034</v>
      </c>
    </row>
    <row r="14" spans="1:6">
      <c r="A14" t="s" s="4">
        <v>462</v>
      </c>
      <c r="C14" t="n" s="6">
        <v>43</v>
      </c>
      <c r="D14" t="n" s="6">
        <v>49</v>
      </c>
      <c r="E14" t="n" s="6">
        <v>90</v>
      </c>
      <c r="F14" t="n" s="6">
        <v>98</v>
      </c>
    </row>
    <row r="15" spans="1:6">
      <c r="A15" t="s" s="4">
        <v>466</v>
      </c>
    </row>
    <row r="16" spans="1:6">
      <c r="A16" t="s" s="3">
        <v>460</v>
      </c>
    </row>
    <row r="17" spans="1:6">
      <c r="A17" t="s" s="4">
        <v>66</v>
      </c>
      <c r="C17" t="n" s="6">
        <v>83159</v>
      </c>
      <c r="D17" t="n" s="6">
        <v>87594</v>
      </c>
      <c r="E17" t="n" s="6">
        <v>172456</v>
      </c>
      <c r="F17" t="n" s="6">
        <v>175602</v>
      </c>
    </row>
    <row r="18" spans="1:6">
      <c r="A18" t="s" s="4">
        <v>461</v>
      </c>
      <c r="C18" t="n" s="6">
        <v>6810</v>
      </c>
      <c r="D18" t="n" s="6">
        <v>4811</v>
      </c>
      <c r="E18" t="n" s="6">
        <v>15649</v>
      </c>
      <c r="F18" t="n" s="6">
        <v>14053</v>
      </c>
    </row>
    <row r="19" spans="1:6">
      <c r="A19" t="s" s="4">
        <v>462</v>
      </c>
      <c r="C19" t="n" s="6">
        <v>3485</v>
      </c>
      <c r="D19" t="n" s="6">
        <v>3341</v>
      </c>
      <c r="E19" t="n" s="6">
        <v>6964</v>
      </c>
      <c r="F19" t="n" s="6">
        <v>6752</v>
      </c>
    </row>
    <row r="20" spans="1:6">
      <c r="A20" t="s" s="4">
        <v>467</v>
      </c>
    </row>
    <row r="21" spans="1:6">
      <c r="A21" t="s" s="3">
        <v>460</v>
      </c>
    </row>
    <row r="22" spans="1:6">
      <c r="A22" t="s" s="4">
        <v>66</v>
      </c>
      <c r="C22" t="n" s="6">
        <v>82999</v>
      </c>
      <c r="D22" t="n" s="6">
        <v>110892</v>
      </c>
      <c r="E22" t="n" s="6">
        <v>177611</v>
      </c>
      <c r="F22" t="n" s="6">
        <v>216356</v>
      </c>
    </row>
    <row r="23" spans="1:6">
      <c r="A23" t="s" s="4">
        <v>461</v>
      </c>
      <c r="C23" t="n" s="6">
        <v>-4355</v>
      </c>
      <c r="D23" t="n" s="6">
        <v>6637</v>
      </c>
      <c r="E23" t="n" s="6">
        <v>-6082</v>
      </c>
      <c r="F23" t="n" s="6">
        <v>10355</v>
      </c>
    </row>
    <row r="24" spans="1:6">
      <c r="A24" t="s" s="4">
        <v>462</v>
      </c>
      <c r="C24" t="n" s="6">
        <v>3180</v>
      </c>
      <c r="D24" t="n" s="6">
        <v>3435</v>
      </c>
      <c r="E24" t="n" s="6">
        <v>6357</v>
      </c>
      <c r="F24" t="n" s="6">
        <v>6648</v>
      </c>
    </row>
    <row r="25" spans="1:6">
      <c r="A25" t="s" s="4">
        <v>468</v>
      </c>
    </row>
    <row r="26" spans="1:6">
      <c r="A26" t="s" s="3">
        <v>460</v>
      </c>
    </row>
    <row r="27" spans="1:6">
      <c r="A27" t="s" s="4">
        <v>66</v>
      </c>
      <c r="C27" t="n" s="6">
        <v>166158</v>
      </c>
      <c r="D27" t="n" s="6">
        <v>198486</v>
      </c>
      <c r="E27" t="n" s="6">
        <v>350067</v>
      </c>
      <c r="F27" t="n" s="6">
        <v>391958</v>
      </c>
    </row>
    <row r="28" spans="1:6">
      <c r="A28" t="s" s="4">
        <v>461</v>
      </c>
      <c r="C28" t="n" s="6">
        <v>2455</v>
      </c>
      <c r="D28" t="n" s="6">
        <v>11448</v>
      </c>
      <c r="E28" t="n" s="6">
        <v>9567</v>
      </c>
      <c r="F28" t="n" s="6">
        <v>24408</v>
      </c>
    </row>
    <row r="29" spans="1:6">
      <c r="A29" t="s" s="4">
        <v>462</v>
      </c>
      <c r="C29" t="n" s="6">
        <v>6665</v>
      </c>
      <c r="D29" t="n" s="6">
        <v>6776</v>
      </c>
      <c r="E29" t="n" s="6">
        <v>13321</v>
      </c>
      <c r="F29" t="n" s="6">
        <v>13400</v>
      </c>
    </row>
    <row r="30" spans="1:6">
      <c r="A30" t="s" s="4">
        <v>469</v>
      </c>
    </row>
    <row r="31" spans="1:6">
      <c r="A31" t="s" s="3">
        <v>460</v>
      </c>
    </row>
    <row r="32" spans="1:6">
      <c r="A32" t="s" s="4">
        <v>66</v>
      </c>
      <c r="C32" t="n" s="6">
        <v>15435</v>
      </c>
      <c r="D32" t="n" s="6">
        <v>13590</v>
      </c>
      <c r="E32" t="n" s="6">
        <v>31199</v>
      </c>
      <c r="F32" t="n" s="6">
        <v>28130</v>
      </c>
    </row>
    <row r="33" spans="1:6">
      <c r="A33" t="s" s="4">
        <v>461</v>
      </c>
      <c r="C33" t="n" s="6">
        <v>4106</v>
      </c>
      <c r="D33" t="n" s="6">
        <v>3070</v>
      </c>
      <c r="E33" t="n" s="6">
        <v>8558</v>
      </c>
      <c r="F33" t="n" s="6">
        <v>7040</v>
      </c>
    </row>
    <row r="34" spans="1:6">
      <c r="A34" t="s" s="4">
        <v>462</v>
      </c>
      <c r="C34" t="n" s="7">
        <v>662</v>
      </c>
      <c r="D34" t="n" s="7">
        <v>744</v>
      </c>
      <c r="E34" t="n" s="7">
        <v>1411</v>
      </c>
      <c r="F34" t="n" s="7">
        <v>1425</v>
      </c>
    </row>
    <row r="35" spans="1:6">
      <c r="A35" t="n"/>
    </row>
    <row r="36" spans="1:6">
      <c r="A36" t="s" s="4">
        <v>464</v>
      </c>
      <c r="B36" t="s" s="4">
        <v>470</v>
      </c>
    </row>
  </sheetData>
  <mergeCells count="5">
    <mergeCell ref="A1:B2"/>
    <mergeCell ref="C1:D1"/>
    <mergeCell ref="E1:F1"/>
    <mergeCell ref="A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48"/>
    <col customWidth="1" max="5" min="5" width="10"/>
  </cols>
  <sheetData>
    <row r="1" spans="1:5">
      <c r="A1" t="s" s="1">
        <v>117</v>
      </c>
      <c r="B1" t="s" s="2">
        <v>118</v>
      </c>
      <c r="C1" t="s" s="2">
        <v>119</v>
      </c>
      <c r="D1" t="s" s="2">
        <v>120</v>
      </c>
      <c r="E1" t="s" s="2">
        <v>121</v>
      </c>
    </row>
    <row r="2" spans="1:5">
      <c r="A2" t="s" s="4">
        <v>122</v>
      </c>
      <c r="B2" t="n" s="7">
        <v>157445</v>
      </c>
      <c r="C2" t="n" s="7">
        <v>-509296</v>
      </c>
      <c r="D2" t="n" s="7">
        <v>3813</v>
      </c>
    </row>
    <row r="3" spans="1:5">
      <c r="A3" t="s" s="4">
        <v>123</v>
      </c>
      <c r="B3" t="n" s="6">
        <v>8129112</v>
      </c>
    </row>
    <row r="4" spans="1:5">
      <c r="A4" t="s" s="4">
        <v>124</v>
      </c>
      <c r="C4" t="n" s="6">
        <v>880</v>
      </c>
      <c r="E4" t="n" s="7">
        <v>880</v>
      </c>
    </row>
    <row r="5" spans="1:5">
      <c r="A5" t="s" s="4">
        <v>125</v>
      </c>
      <c r="D5" t="n" s="6">
        <v>-1898</v>
      </c>
      <c r="E5" t="n" s="6">
        <v>-1018</v>
      </c>
    </row>
    <row r="6" spans="1:5">
      <c r="A6" t="s" s="4">
        <v>126</v>
      </c>
      <c r="B6" t="n" s="7">
        <v>-9052</v>
      </c>
      <c r="C6" t="n" s="6">
        <v>1256</v>
      </c>
      <c r="E6" t="n" s="7">
        <v>-7800</v>
      </c>
    </row>
    <row r="7" spans="1:5">
      <c r="A7" t="s" s="4">
        <v>127</v>
      </c>
      <c r="B7" t="n" s="6">
        <v>-477077</v>
      </c>
      <c r="E7" t="n" s="6">
        <v>-477077</v>
      </c>
    </row>
    <row r="8" spans="1:5">
      <c r="A8" t="s" s="4">
        <v>128</v>
      </c>
      <c r="B8" t="n" s="7">
        <v>241</v>
      </c>
      <c r="C8" t="n" s="6">
        <v>-241</v>
      </c>
      <c r="E8" t="n" s="7">
        <v>200</v>
      </c>
    </row>
    <row r="9" spans="1:5">
      <c r="A9" t="s" s="4">
        <v>129</v>
      </c>
      <c r="B9" t="n" s="7">
        <v>151140</v>
      </c>
      <c r="C9" t="n" s="6">
        <v>-507401</v>
      </c>
      <c r="D9" t="n" s="6">
        <v>1915</v>
      </c>
    </row>
    <row r="10" spans="1:5">
      <c r="A10" t="s" s="4">
        <v>130</v>
      </c>
      <c r="B10" t="n" s="6">
        <v>7805908</v>
      </c>
    </row>
    <row r="11" spans="1:5">
      <c r="A11" t="s" s="4">
        <v>131</v>
      </c>
      <c r="B11" t="n" s="7">
        <v>2506</v>
      </c>
    </row>
    <row r="12" spans="1:5">
      <c r="A12" t="s" s="4">
        <v>132</v>
      </c>
      <c r="B12" t="n" s="6">
        <v>153873</v>
      </c>
    </row>
    <row r="13" spans="1:5">
      <c r="A13" t="s" s="4">
        <v>133</v>
      </c>
      <c r="B13" t="n" s="7">
        <v>121017</v>
      </c>
      <c r="C13" t="n" s="6">
        <v>-579136</v>
      </c>
      <c r="D13" t="n" s="6">
        <v>27186</v>
      </c>
    </row>
    <row r="14" spans="1:5">
      <c r="A14" t="s" s="4">
        <v>134</v>
      </c>
      <c r="B14" t="n" s="6">
        <v>7205699</v>
      </c>
      <c r="E14" t="n" s="6">
        <v>7205699</v>
      </c>
    </row>
    <row r="15" spans="1:5">
      <c r="A15" t="s" s="4">
        <v>124</v>
      </c>
      <c r="C15" t="n" s="6">
        <v>-15572</v>
      </c>
      <c r="E15" t="n" s="7">
        <v>-15572</v>
      </c>
    </row>
    <row r="16" spans="1:5">
      <c r="A16" t="s" s="4">
        <v>125</v>
      </c>
      <c r="D16" t="n" s="6">
        <v>-2552</v>
      </c>
      <c r="E16" t="n" s="6">
        <v>-18124</v>
      </c>
    </row>
    <row r="17" spans="1:5">
      <c r="A17" t="s" s="4">
        <v>126</v>
      </c>
      <c r="B17" t="n" s="7">
        <v>-7962</v>
      </c>
      <c r="C17" t="n" s="6">
        <v>2885</v>
      </c>
      <c r="E17" t="n" s="7">
        <v>-5100</v>
      </c>
    </row>
    <row r="18" spans="1:5">
      <c r="A18" t="s" s="4">
        <v>127</v>
      </c>
      <c r="B18" t="n" s="6">
        <v>-438484</v>
      </c>
      <c r="E18" t="n" s="6">
        <v>-438484</v>
      </c>
    </row>
    <row r="19" spans="1:5">
      <c r="A19" t="s" s="4">
        <v>128</v>
      </c>
      <c r="B19" t="n" s="7">
        <v>5885</v>
      </c>
      <c r="C19" t="n" s="6">
        <v>-5885</v>
      </c>
      <c r="E19" t="n" s="7">
        <v>5900</v>
      </c>
    </row>
    <row r="20" spans="1:5">
      <c r="A20" t="s" s="4">
        <v>135</v>
      </c>
      <c r="B20" t="n" s="7">
        <v>121020</v>
      </c>
      <c r="C20" t="n" s="7">
        <v>-597708</v>
      </c>
      <c r="D20" t="n" s="7">
        <v>24634</v>
      </c>
    </row>
    <row r="21" spans="1:5">
      <c r="A21" t="s" s="4">
        <v>136</v>
      </c>
      <c r="B21" t="n" s="6">
        <v>6956365</v>
      </c>
      <c r="E21" t="n" s="6">
        <v>6956365</v>
      </c>
    </row>
    <row r="22" spans="1:5">
      <c r="A22" t="s" s="4">
        <v>131</v>
      </c>
      <c r="B22" t="n" s="7">
        <v>2080</v>
      </c>
    </row>
    <row r="23" spans="1:5">
      <c r="A23" t="s" s="4">
        <v>132</v>
      </c>
      <c r="B23" t="n" s="6">
        <v>1891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1</v>
      </c>
      <c r="B1" t="s" s="2">
        <v>63</v>
      </c>
      <c r="D1" t="s" s="2">
        <v>1</v>
      </c>
    </row>
    <row r="2" spans="1:5">
      <c r="B2" t="s" s="2">
        <v>2</v>
      </c>
      <c r="C2" t="s" s="2">
        <v>64</v>
      </c>
      <c r="D2" t="s" s="2">
        <v>2</v>
      </c>
      <c r="E2" t="s" s="2">
        <v>64</v>
      </c>
    </row>
    <row r="3" spans="1:5">
      <c r="A3" t="s" s="3">
        <v>472</v>
      </c>
    </row>
    <row r="4" spans="1:5">
      <c r="A4" t="s" s="4">
        <v>473</v>
      </c>
      <c r="D4" t="n" s="7">
        <v>27186</v>
      </c>
      <c r="E4" t="n" s="7">
        <v>3813</v>
      </c>
    </row>
    <row r="5" spans="1:5">
      <c r="A5" t="s" s="4">
        <v>474</v>
      </c>
      <c r="D5" t="n" s="6">
        <v>-144</v>
      </c>
      <c r="E5" t="n" s="6">
        <v>-1756</v>
      </c>
    </row>
    <row r="6" spans="1:5">
      <c r="A6" t="s" s="4">
        <v>475</v>
      </c>
      <c r="D6" t="n" s="6">
        <v>-2408</v>
      </c>
      <c r="E6" t="n" s="6">
        <v>-142</v>
      </c>
    </row>
    <row r="7" spans="1:5">
      <c r="A7" t="s" s="4">
        <v>476</v>
      </c>
      <c r="B7" t="n" s="7">
        <v>-972</v>
      </c>
      <c r="C7" t="n" s="7">
        <v>-1187</v>
      </c>
      <c r="D7" t="n" s="6">
        <v>-2552</v>
      </c>
      <c r="E7" t="n" s="6">
        <v>-1898</v>
      </c>
    </row>
    <row r="8" spans="1:5">
      <c r="A8" t="s" s="4">
        <v>477</v>
      </c>
      <c r="B8" t="n" s="6">
        <v>24634</v>
      </c>
      <c r="C8" t="n" s="6">
        <v>1915</v>
      </c>
      <c r="D8" t="n" s="6">
        <v>24634</v>
      </c>
      <c r="E8" t="n" s="6">
        <v>1915</v>
      </c>
    </row>
    <row r="9" spans="1:5">
      <c r="A9" t="s" s="4">
        <v>478</v>
      </c>
    </row>
    <row r="10" spans="1:5">
      <c r="A10" t="s" s="3">
        <v>472</v>
      </c>
    </row>
    <row r="11" spans="1:5">
      <c r="A11" t="s" s="4">
        <v>473</v>
      </c>
      <c r="D11" t="n" s="6">
        <v>29837</v>
      </c>
      <c r="E11" t="n" s="6">
        <v>4942</v>
      </c>
    </row>
    <row r="12" spans="1:5">
      <c r="A12" t="s" s="4">
        <v>475</v>
      </c>
      <c r="D12" t="n" s="6">
        <v>-1892</v>
      </c>
      <c r="E12" t="n" s="6">
        <v>-360</v>
      </c>
    </row>
    <row r="13" spans="1:5">
      <c r="A13" t="s" s="4">
        <v>476</v>
      </c>
      <c r="D13" t="n" s="6">
        <v>-1892</v>
      </c>
      <c r="E13" t="n" s="6">
        <v>-360</v>
      </c>
    </row>
    <row r="14" spans="1:5">
      <c r="A14" t="s" s="4">
        <v>477</v>
      </c>
      <c r="B14" t="n" s="6">
        <v>27945</v>
      </c>
      <c r="C14" t="n" s="6">
        <v>4582</v>
      </c>
      <c r="D14" t="n" s="6">
        <v>27945</v>
      </c>
      <c r="E14" t="n" s="6">
        <v>4582</v>
      </c>
    </row>
    <row r="15" spans="1:5">
      <c r="A15" t="s" s="4">
        <v>479</v>
      </c>
    </row>
    <row r="16" spans="1:5">
      <c r="A16" t="s" s="3">
        <v>472</v>
      </c>
    </row>
    <row r="17" spans="1:5">
      <c r="A17" t="s" s="4">
        <v>473</v>
      </c>
      <c r="D17" t="n" s="6">
        <v>-2651</v>
      </c>
      <c r="E17" t="n" s="6">
        <v>-1129</v>
      </c>
    </row>
    <row r="18" spans="1:5">
      <c r="A18" t="s" s="4">
        <v>474</v>
      </c>
      <c r="D18" t="n" s="6">
        <v>-144</v>
      </c>
      <c r="E18" t="n" s="6">
        <v>-1756</v>
      </c>
    </row>
    <row r="19" spans="1:5">
      <c r="A19" t="s" s="4">
        <v>475</v>
      </c>
      <c r="D19" t="n" s="6">
        <v>-516</v>
      </c>
      <c r="E19" t="n" s="6">
        <v>218</v>
      </c>
    </row>
    <row r="20" spans="1:5">
      <c r="A20" t="s" s="4">
        <v>476</v>
      </c>
      <c r="D20" t="n" s="6">
        <v>-660</v>
      </c>
      <c r="E20" t="n" s="6">
        <v>-1538</v>
      </c>
    </row>
    <row r="21" spans="1:5">
      <c r="A21" t="s" s="4">
        <v>477</v>
      </c>
      <c r="B21" t="n" s="7">
        <v>-3311</v>
      </c>
      <c r="C21" t="n" s="7">
        <v>-2667</v>
      </c>
      <c r="D21" t="n" s="7">
        <v>-3311</v>
      </c>
      <c r="E21" t="n" s="7">
        <v>-26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0</v>
      </c>
      <c r="B1" t="s" s="2">
        <v>63</v>
      </c>
      <c r="D1" t="s" s="2">
        <v>1</v>
      </c>
    </row>
    <row r="2" spans="1:5">
      <c r="B2" t="s" s="2">
        <v>2</v>
      </c>
      <c r="C2" t="s" s="2">
        <v>64</v>
      </c>
      <c r="D2" t="s" s="2">
        <v>2</v>
      </c>
      <c r="E2" t="s" s="2">
        <v>64</v>
      </c>
    </row>
    <row r="3" spans="1:5">
      <c r="A3" t="s" s="3">
        <v>481</v>
      </c>
    </row>
    <row r="4" spans="1:5">
      <c r="A4" t="s" s="4">
        <v>66</v>
      </c>
      <c r="B4" t="n" s="7">
        <v>177939</v>
      </c>
      <c r="C4" t="n" s="7">
        <v>207946</v>
      </c>
      <c r="D4" t="n" s="7">
        <v>373535</v>
      </c>
      <c r="E4" t="n" s="7">
        <v>411700</v>
      </c>
    </row>
    <row r="5" spans="1:5">
      <c r="A5" t="s" s="4">
        <v>67</v>
      </c>
      <c r="B5" t="n" s="6">
        <v>144108</v>
      </c>
      <c r="C5" t="n" s="6">
        <v>162763</v>
      </c>
      <c r="D5" t="n" s="6">
        <v>300672</v>
      </c>
      <c r="E5" t="n" s="6">
        <v>320262</v>
      </c>
    </row>
    <row r="6" spans="1:5">
      <c r="A6" t="s" s="4">
        <v>76</v>
      </c>
      <c r="B6" t="n" s="6">
        <v>-9807</v>
      </c>
      <c r="C6" t="n" s="6">
        <v>-1131</v>
      </c>
      <c r="D6" t="n" s="6">
        <v>-15572</v>
      </c>
      <c r="E6" t="n" s="6">
        <v>880</v>
      </c>
    </row>
    <row r="7" spans="1:5">
      <c r="A7" t="s" s="4">
        <v>482</v>
      </c>
    </row>
    <row r="8" spans="1:5">
      <c r="A8" t="s" s="3">
        <v>481</v>
      </c>
    </row>
    <row r="9" spans="1:5">
      <c r="A9" t="s" s="4">
        <v>76</v>
      </c>
      <c r="B9" t="n" s="6">
        <v>1134</v>
      </c>
      <c r="C9" t="n" s="6">
        <v>95</v>
      </c>
      <c r="D9" t="n" s="6">
        <v>2408</v>
      </c>
      <c r="E9" t="n" s="6">
        <v>142</v>
      </c>
    </row>
    <row r="10" spans="1:5">
      <c r="A10" t="s" s="4">
        <v>483</v>
      </c>
    </row>
    <row r="11" spans="1:5">
      <c r="A11" t="s" s="3">
        <v>481</v>
      </c>
    </row>
    <row r="12" spans="1:5">
      <c r="A12" t="s" s="4">
        <v>310</v>
      </c>
      <c r="B12" t="n" s="6">
        <v>946</v>
      </c>
      <c r="C12" t="n" s="6">
        <v>181</v>
      </c>
      <c r="D12" t="n" s="6">
        <v>1892</v>
      </c>
      <c r="E12" t="n" s="6">
        <v>360</v>
      </c>
    </row>
    <row r="13" spans="1:5">
      <c r="A13" t="s" s="4">
        <v>484</v>
      </c>
    </row>
    <row r="14" spans="1:5">
      <c r="A14" t="s" s="3">
        <v>481</v>
      </c>
    </row>
    <row r="15" spans="1:5">
      <c r="A15" t="s" s="4">
        <v>76</v>
      </c>
      <c r="B15" t="n" s="6">
        <v>188</v>
      </c>
      <c r="C15" t="n" s="6">
        <v>-86</v>
      </c>
      <c r="D15" t="n" s="6">
        <v>516</v>
      </c>
      <c r="E15" t="n" s="6">
        <v>-218</v>
      </c>
    </row>
    <row r="16" spans="1:5">
      <c r="A16" t="s" s="4">
        <v>485</v>
      </c>
    </row>
    <row r="17" spans="1:5">
      <c r="A17" t="s" s="3">
        <v>481</v>
      </c>
    </row>
    <row r="18" spans="1:5">
      <c r="A18" t="s" s="4">
        <v>66</v>
      </c>
      <c r="B18" t="n" s="6">
        <v>447</v>
      </c>
      <c r="C18" t="n" s="7">
        <v>-86</v>
      </c>
      <c r="D18" t="n" s="6">
        <v>1156</v>
      </c>
      <c r="E18" t="n" s="7">
        <v>-218</v>
      </c>
    </row>
    <row r="19" spans="1:5">
      <c r="A19" t="s" s="4">
        <v>486</v>
      </c>
    </row>
    <row r="20" spans="1:5">
      <c r="A20" t="s" s="3">
        <v>481</v>
      </c>
    </row>
    <row r="21" spans="1:5">
      <c r="A21" t="s" s="4">
        <v>67</v>
      </c>
      <c r="B21" t="n" s="7">
        <v>-259</v>
      </c>
      <c r="D21" t="n" s="7">
        <v>-6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8"/>
    <col customWidth="1" max="6" min="6" width="21"/>
  </cols>
  <sheetData>
    <row r="1" spans="1:6">
      <c r="A1" t="s" s="1">
        <v>487</v>
      </c>
      <c r="B1" t="s" s="2">
        <v>488</v>
      </c>
      <c r="C1" t="s" s="2">
        <v>376</v>
      </c>
      <c r="D1" t="s" s="2">
        <v>377</v>
      </c>
      <c r="E1" t="s" s="2">
        <v>378</v>
      </c>
      <c r="F1" t="s" s="2">
        <v>379</v>
      </c>
    </row>
    <row r="2" spans="1:6">
      <c r="A2" t="s" s="4">
        <v>489</v>
      </c>
      <c r="C2" t="n" s="7">
        <v>5000</v>
      </c>
      <c r="D2" t="n" s="7">
        <v>2062000</v>
      </c>
    </row>
    <row r="3" spans="1:6">
      <c r="A3" t="s" s="4">
        <v>386</v>
      </c>
      <c r="F3" t="n" s="7">
        <v>100000000</v>
      </c>
    </row>
    <row r="4" spans="1:6">
      <c r="A4" t="s" s="4">
        <v>490</v>
      </c>
    </row>
    <row r="5" spans="1:6">
      <c r="A5" t="s" s="4">
        <v>491</v>
      </c>
      <c r="B5" t="n" s="7">
        <v>165000000</v>
      </c>
    </row>
    <row r="6" spans="1:6">
      <c r="A6" t="s" s="4">
        <v>492</v>
      </c>
      <c r="B6" t="n" s="7">
        <v>35000000</v>
      </c>
    </row>
    <row r="7" spans="1:6">
      <c r="A7" t="s" s="4">
        <v>493</v>
      </c>
      <c r="B7" t="s" s="4">
        <v>494</v>
      </c>
    </row>
    <row r="8" spans="1:6">
      <c r="A8" t="s" s="4">
        <v>495</v>
      </c>
      <c r="B8" t="s" s="4">
        <v>496</v>
      </c>
    </row>
    <row r="9" spans="1:6">
      <c r="A9" t="s" s="4">
        <v>497</v>
      </c>
      <c r="B9" t="s" s="4">
        <v>416</v>
      </c>
    </row>
    <row r="10" spans="1:6">
      <c r="A10" t="s" s="4">
        <v>498</v>
      </c>
      <c r="B10" t="s" s="4">
        <v>499</v>
      </c>
    </row>
    <row r="11" spans="1:6">
      <c r="A11" t="s" s="4">
        <v>500</v>
      </c>
      <c r="B11" t="s" s="4">
        <v>414</v>
      </c>
    </row>
    <row r="12" spans="1:6">
      <c r="A12" t="s" s="4">
        <v>501</v>
      </c>
      <c r="B12" t="s" s="4">
        <v>502</v>
      </c>
    </row>
    <row r="13" spans="1:6">
      <c r="A13" t="s" s="4">
        <v>503</v>
      </c>
    </row>
    <row r="14" spans="1:6">
      <c r="A14" t="s" s="4">
        <v>504</v>
      </c>
      <c r="B14" t="n" s="7">
        <v>208000000</v>
      </c>
    </row>
    <row r="15" spans="1:6">
      <c r="A15" t="s" s="4">
        <v>505</v>
      </c>
      <c r="B15" t="n" s="6">
        <v>8000000</v>
      </c>
    </row>
    <row r="16" spans="1:6">
      <c r="A16" t="s" s="4">
        <v>489</v>
      </c>
      <c r="B16" t="n" s="6">
        <v>200000000</v>
      </c>
    </row>
    <row r="17" spans="1:6">
      <c r="A17" t="s" s="4">
        <v>506</v>
      </c>
      <c r="B17" t="n" s="7">
        <v>11900000</v>
      </c>
    </row>
    <row r="18" spans="1:6">
      <c r="A18" t="s" s="4">
        <v>507</v>
      </c>
      <c r="B18" t="s" s="4">
        <v>508</v>
      </c>
    </row>
    <row r="19" spans="1:6">
      <c r="A19" t="s" s="4">
        <v>509</v>
      </c>
      <c r="B19" t="s" s="4">
        <v>510</v>
      </c>
    </row>
    <row r="20" spans="1:6">
      <c r="A20" t="s" s="4">
        <v>511</v>
      </c>
      <c r="B20" t="s" s="4">
        <v>510</v>
      </c>
    </row>
    <row r="21" spans="1:6">
      <c r="A21" t="s" s="4">
        <v>402</v>
      </c>
    </row>
    <row r="22" spans="1:6">
      <c r="A22" t="s" s="4">
        <v>386</v>
      </c>
      <c r="C22" t="n" s="7">
        <v>100000000</v>
      </c>
      <c r="F22" t="n" s="7">
        <v>100000000</v>
      </c>
    </row>
    <row r="23" spans="1:6">
      <c r="A23" t="s" s="4">
        <v>512</v>
      </c>
    </row>
    <row r="24" spans="1:6">
      <c r="A24" t="s" s="4">
        <v>386</v>
      </c>
      <c r="B24" t="n" s="7">
        <v>75000000</v>
      </c>
    </row>
    <row r="25" spans="1:6">
      <c r="A25" t="s" s="4">
        <v>418</v>
      </c>
    </row>
    <row r="26" spans="1:6">
      <c r="A26" t="s" s="4">
        <v>419</v>
      </c>
      <c r="E26" t="n" s="11">
        <v>3.5</v>
      </c>
    </row>
    <row r="27" spans="1:6">
      <c r="A27" t="s" s="4">
        <v>513</v>
      </c>
    </row>
    <row r="28" spans="1:6">
      <c r="A28" t="s" s="4">
        <v>419</v>
      </c>
      <c r="B28" t="n" s="6">
        <v>3</v>
      </c>
    </row>
    <row r="29" spans="1:6">
      <c r="A29" t="s" s="4">
        <v>514</v>
      </c>
      <c r="B29" t="n" s="11">
        <v>0.95</v>
      </c>
    </row>
    <row r="30" spans="1:6">
      <c r="A30" t="s" s="4">
        <v>515</v>
      </c>
      <c r="B30" t="n" s="6">
        <v>1</v>
      </c>
    </row>
    <row r="31" spans="1:6">
      <c r="A31" t="s" s="4">
        <v>421</v>
      </c>
    </row>
    <row r="32" spans="1:6">
      <c r="A32" t="s" s="4">
        <v>419</v>
      </c>
      <c r="E32" t="n" s="11">
        <v>2.5</v>
      </c>
    </row>
    <row r="33" spans="1:6">
      <c r="A33" t="s" s="4">
        <v>516</v>
      </c>
    </row>
    <row r="34" spans="1:6">
      <c r="A34" t="s" s="4">
        <v>419</v>
      </c>
      <c r="B34" t="n" s="6">
        <v>3</v>
      </c>
    </row>
    <row r="35" spans="1:6">
      <c r="A35" t="s" s="4">
        <v>514</v>
      </c>
      <c r="B35" t="n" s="11">
        <v>3.5</v>
      </c>
    </row>
    <row r="36" spans="1:6">
      <c r="A36" t="s" s="4">
        <v>515</v>
      </c>
      <c r="B36" t="n" s="11">
        <v>3.25</v>
      </c>
    </row>
    <row r="37" spans="1:6">
      <c r="A37" t="s" s="4">
        <v>517</v>
      </c>
      <c r="B37" t="n" s="6">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s Receivable Securitizat</vt:lpstr>
      <vt:lpstr>Other Intangible Assets</vt:lpstr>
      <vt:lpstr>Inventories</vt:lpstr>
      <vt:lpstr>Property, Plant And Equipment</vt:lpstr>
      <vt:lpstr>Other Current And Noncurrent As</vt:lpstr>
      <vt:lpstr>Other Accrued Liabilities</vt:lpstr>
      <vt:lpstr>New Accounting Pronouncements</vt:lpstr>
      <vt:lpstr>Employee Benefits</vt:lpstr>
      <vt:lpstr>Postretirement Benefit Plans Ot</vt:lpstr>
      <vt:lpstr>Long-Term Incentive Compensatio</vt:lpstr>
      <vt:lpstr>Commitments And Contingencies</vt:lpstr>
      <vt:lpstr>Employee Stock Ownership Plan</vt:lpstr>
      <vt:lpstr>Derivative Instruments And Hedg</vt:lpstr>
      <vt:lpstr>Long-Term Obligations</vt:lpstr>
      <vt:lpstr>Fair Value Measurements</vt:lpstr>
      <vt:lpstr>Segment Information</vt:lpstr>
      <vt:lpstr>Accumulated Other Comprehensive</vt:lpstr>
      <vt:lpstr>Subsequent Event</vt:lpstr>
      <vt:lpstr>Other Intangible Assets (Tables</vt:lpstr>
      <vt:lpstr>Inventories (Tables)</vt:lpstr>
      <vt:lpstr>Property, Plant And Equipment (</vt:lpstr>
      <vt:lpstr>Other Current And Noncurrent 29</vt:lpstr>
      <vt:lpstr>Other Accrued Liabilities (Tabl</vt:lpstr>
      <vt:lpstr>Employee Benefits (Tables)</vt:lpstr>
      <vt:lpstr>Postretirement Benefit Plans 32</vt:lpstr>
      <vt:lpstr>Derivative Instruments And He33</vt:lpstr>
      <vt:lpstr>Long-Term Obligations (Tables)</vt:lpstr>
      <vt:lpstr>Fair Value Measurements (Tables</vt:lpstr>
      <vt:lpstr>Segment Information (Tables)</vt:lpstr>
      <vt:lpstr>Accumulated Other Comprehensi37</vt:lpstr>
      <vt:lpstr>Basis Of Presentation (Details)</vt:lpstr>
      <vt:lpstr>Accounts Receivable Securitiz39</vt:lpstr>
      <vt:lpstr>Other Intangible Assets (Narrat</vt:lpstr>
      <vt:lpstr>Other Intangible Assets (Schedu</vt:lpstr>
      <vt:lpstr>Inventories (Components Of Inve</vt:lpstr>
      <vt:lpstr>Property, Plant And Equipment43</vt:lpstr>
      <vt:lpstr>Property, Plant And Equipment44</vt:lpstr>
      <vt:lpstr>Other Noncurrent Assets (Schedu</vt:lpstr>
      <vt:lpstr>Other Accrued Liabilities (Sche</vt:lpstr>
      <vt:lpstr>Employee Benefits (Narrative) (</vt:lpstr>
      <vt:lpstr>Employee Benefits (Components O</vt:lpstr>
      <vt:lpstr>Postretirement Benefit Plans 49</vt:lpstr>
      <vt:lpstr>Long-Term Incentive Compensat50</vt:lpstr>
      <vt:lpstr>Commitments And Contingencies (</vt:lpstr>
      <vt:lpstr>Employee Stock Ownership Plan (</vt:lpstr>
      <vt:lpstr>Derivative Instruments And He53</vt:lpstr>
      <vt:lpstr>Derivative Instruments And He54</vt:lpstr>
      <vt:lpstr>Derivative Instruments And He55</vt:lpstr>
      <vt:lpstr>Long-Term Obligations (Narrativ</vt:lpstr>
      <vt:lpstr>Long-Term Obligations (Schedule</vt:lpstr>
      <vt:lpstr>Fair Value Measurements (Schedu</vt:lpstr>
      <vt:lpstr>Segment Information (Schedule O</vt:lpstr>
      <vt:lpstr>Accumulated Other Comprehensi60</vt:lpstr>
      <vt:lpstr>Accumulated Other Comprehensi6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44:12Z</dcterms:created>
  <dcterms:modified xmlns:dcterms="http://purl.org/dc/terms/" xmlns:xsi="http://www.w3.org/2001/XMLSchema-instance" xsi:type="dcterms:W3CDTF">2015-08-14T14:44:12Z</dcterms:modified>
  <dc:title xmlns:dc="http://purl.org/dc/elements/1.1/">Untitled</dc:title>
  <dc:description xmlns:dc="http://purl.org/dc/elements/1.1/"/>
  <dc:subject xmlns:dc="http://purl.org/dc/elements/1.1/"/>
  <cp:keywords/>
  <cp:category/>
</cp:coreProperties>
</file>